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Notes Receivable" sheetId="9" state="visible" r:id="rId9"/>
    <sheet xmlns:r="http://schemas.openxmlformats.org/officeDocument/2006/relationships" name="Notes Receivable - Related Part" sheetId="10" state="visible" r:id="rId10"/>
    <sheet xmlns:r="http://schemas.openxmlformats.org/officeDocument/2006/relationships" name="Equipment" sheetId="11" state="visible" r:id="rId11"/>
    <sheet xmlns:r="http://schemas.openxmlformats.org/officeDocument/2006/relationships" name="Investments in Unconsolidated I" sheetId="12" state="visible" r:id="rId12"/>
    <sheet xmlns:r="http://schemas.openxmlformats.org/officeDocument/2006/relationships" name="Convertible Notes Payable" sheetId="13" state="visible" r:id="rId13"/>
    <sheet xmlns:r="http://schemas.openxmlformats.org/officeDocument/2006/relationships" name="Notes Payable" sheetId="14" state="visible" r:id="rId14"/>
    <sheet xmlns:r="http://schemas.openxmlformats.org/officeDocument/2006/relationships" name="Notes Payable - Related Parties" sheetId="15" state="visible" r:id="rId15"/>
    <sheet xmlns:r="http://schemas.openxmlformats.org/officeDocument/2006/relationships" name="Accrued Expenses" sheetId="16" state="visible" r:id="rId16"/>
    <sheet xmlns:r="http://schemas.openxmlformats.org/officeDocument/2006/relationships" name="Due From Affiliat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Non-Controlling Interest" sheetId="21" state="visible" r:id="rId21"/>
    <sheet xmlns:r="http://schemas.openxmlformats.org/officeDocument/2006/relationships" name="Stockholders' Equity (Defici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otes Receivable (Tables)" sheetId="27" state="visible" r:id="rId27"/>
    <sheet xmlns:r="http://schemas.openxmlformats.org/officeDocument/2006/relationships" name="Notes Receivable - Related Pa28" sheetId="28" state="visible" r:id="rId28"/>
    <sheet xmlns:r="http://schemas.openxmlformats.org/officeDocument/2006/relationships" name="Equipment (Tables)" sheetId="29" state="visible" r:id="rId29"/>
    <sheet xmlns:r="http://schemas.openxmlformats.org/officeDocument/2006/relationships" name="Convertible Notes Payable (Tabl" sheetId="30" state="visible" r:id="rId30"/>
    <sheet xmlns:r="http://schemas.openxmlformats.org/officeDocument/2006/relationships" name="Notes Payable (Tables)" sheetId="31" state="visible" r:id="rId31"/>
    <sheet xmlns:r="http://schemas.openxmlformats.org/officeDocument/2006/relationships" name="Notes Payable - Related Parti32" sheetId="32" state="visible" r:id="rId32"/>
    <sheet xmlns:r="http://schemas.openxmlformats.org/officeDocument/2006/relationships" name="Accrued Expenses (Tables)" sheetId="33" state="visible" r:id="rId33"/>
    <sheet xmlns:r="http://schemas.openxmlformats.org/officeDocument/2006/relationships" name="Due From Affiliates (Tables)" sheetId="34" state="visible" r:id="rId34"/>
    <sheet xmlns:r="http://schemas.openxmlformats.org/officeDocument/2006/relationships" name="Concentrations (Tables)" sheetId="35" state="visible" r:id="rId35"/>
    <sheet xmlns:r="http://schemas.openxmlformats.org/officeDocument/2006/relationships" name="Income Taxes (Tables)" sheetId="36" state="visible" r:id="rId36"/>
    <sheet xmlns:r="http://schemas.openxmlformats.org/officeDocument/2006/relationships" name="Stockholders' Equity (Deficit) " sheetId="37" state="visible" r:id="rId37"/>
    <sheet xmlns:r="http://schemas.openxmlformats.org/officeDocument/2006/relationships" name="Commitments and Contingencies ("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otes Receivable - Schedule of " sheetId="42" state="visible" r:id="rId42"/>
    <sheet xmlns:r="http://schemas.openxmlformats.org/officeDocument/2006/relationships" name="Notes Receivable - Schedule o43" sheetId="43" state="visible" r:id="rId43"/>
    <sheet xmlns:r="http://schemas.openxmlformats.org/officeDocument/2006/relationships" name="Notes Receivable - Related Pa44" sheetId="44" state="visible" r:id="rId44"/>
    <sheet xmlns:r="http://schemas.openxmlformats.org/officeDocument/2006/relationships" name="Notes Receivable - Related Pa45" sheetId="45" state="visible" r:id="rId45"/>
    <sheet xmlns:r="http://schemas.openxmlformats.org/officeDocument/2006/relationships" name="Equipment (Details Narrative)" sheetId="46" state="visible" r:id="rId46"/>
    <sheet xmlns:r="http://schemas.openxmlformats.org/officeDocument/2006/relationships" name="Equipment - Schedule of Equipme" sheetId="47" state="visible" r:id="rId47"/>
    <sheet xmlns:r="http://schemas.openxmlformats.org/officeDocument/2006/relationships" name="Investments in Unconsolidated48" sheetId="48" state="visible" r:id="rId48"/>
    <sheet xmlns:r="http://schemas.openxmlformats.org/officeDocument/2006/relationships" name="Convertible Notes Payable - Sch" sheetId="49" state="visible" r:id="rId49"/>
    <sheet xmlns:r="http://schemas.openxmlformats.org/officeDocument/2006/relationships" name="Convertible Notes Payable - S50" sheetId="50" state="visible" r:id="rId50"/>
    <sheet xmlns:r="http://schemas.openxmlformats.org/officeDocument/2006/relationships" name="Notes Payable - Summary of Non-" sheetId="51" state="visible" r:id="rId51"/>
    <sheet xmlns:r="http://schemas.openxmlformats.org/officeDocument/2006/relationships" name="Notes Payable - Summary of No52" sheetId="52" state="visible" r:id="rId52"/>
    <sheet xmlns:r="http://schemas.openxmlformats.org/officeDocument/2006/relationships" name="Notes Payable - Related Parti53" sheetId="53" state="visible" r:id="rId53"/>
    <sheet xmlns:r="http://schemas.openxmlformats.org/officeDocument/2006/relationships" name="Notes Payable - Related Parti54" sheetId="54" state="visible" r:id="rId54"/>
    <sheet xmlns:r="http://schemas.openxmlformats.org/officeDocument/2006/relationships" name="Accrued Expenses - Summary of A" sheetId="55" state="visible" r:id="rId55"/>
    <sheet xmlns:r="http://schemas.openxmlformats.org/officeDocument/2006/relationships" name="Due From Affiliates - Summary o" sheetId="56" state="visible" r:id="rId56"/>
    <sheet xmlns:r="http://schemas.openxmlformats.org/officeDocument/2006/relationships" name="Related Party Transactions (Det" sheetId="57" state="visible" r:id="rId57"/>
    <sheet xmlns:r="http://schemas.openxmlformats.org/officeDocument/2006/relationships" name="Concentrations (Details Narrati" sheetId="58" state="visible" r:id="rId58"/>
    <sheet xmlns:r="http://schemas.openxmlformats.org/officeDocument/2006/relationships" name="Concentrations - Summary of Cus" sheetId="59" state="visible" r:id="rId59"/>
    <sheet xmlns:r="http://schemas.openxmlformats.org/officeDocument/2006/relationships" name="Income Taxes (Details Narrative" sheetId="60" state="visible" r:id="rId60"/>
    <sheet xmlns:r="http://schemas.openxmlformats.org/officeDocument/2006/relationships" name="Income Taxes - Schedule of Effe" sheetId="61" state="visible" r:id="rId61"/>
    <sheet xmlns:r="http://schemas.openxmlformats.org/officeDocument/2006/relationships" name="Income Taxes - Schedule of Ef62" sheetId="62" state="visible" r:id="rId62"/>
    <sheet xmlns:r="http://schemas.openxmlformats.org/officeDocument/2006/relationships" name="Income Taxes - Schedule of Defe" sheetId="63" state="visible" r:id="rId63"/>
    <sheet xmlns:r="http://schemas.openxmlformats.org/officeDocument/2006/relationships" name="Non-controlling Interest (Detai" sheetId="64" state="visible" r:id="rId64"/>
    <sheet xmlns:r="http://schemas.openxmlformats.org/officeDocument/2006/relationships" name="Stockholders' Equity (Deficit65" sheetId="65" state="visible" r:id="rId65"/>
    <sheet xmlns:r="http://schemas.openxmlformats.org/officeDocument/2006/relationships" name="Stockholders' Equity (Deficit66"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 -"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715">
  <si>
    <t>Document and Entity Information - USD ($)</t>
  </si>
  <si>
    <t>12 Months Ended</t>
  </si>
  <si>
    <t>Dec. 31, 2016</t>
  </si>
  <si>
    <t>Jun. 30, 2016</t>
  </si>
  <si>
    <t>Document And Entity Information</t>
  </si>
  <si>
    <t>Entity Registrant Name</t>
  </si>
  <si>
    <t>Helpful Alliance Co</t>
  </si>
  <si>
    <t>Entity Central Index Key</t>
  </si>
  <si>
    <t>Document Type</t>
  </si>
  <si>
    <t>10-K</t>
  </si>
  <si>
    <t>Document Period End Date</t>
  </si>
  <si>
    <t>Dec. 31,
		2016</t>
  </si>
  <si>
    <t>Amendment Flag</t>
  </si>
  <si>
    <t>false</t>
  </si>
  <si>
    <t>Entity a Well-known Seasoned Issuer</t>
  </si>
  <si>
    <t>No</t>
  </si>
  <si>
    <t>Entity a Voluntary Filer</t>
  </si>
  <si>
    <t>Entity's Reporting Status Current</t>
  </si>
  <si>
    <t>Yes</t>
  </si>
  <si>
    <t>Current Fiscal Year End Date</t>
  </si>
  <si>
    <t>--12-31</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Notes interest receivable</t>
  </si>
  <si>
    <t xml:space="preserve"> </t>
  </si>
  <si>
    <t>Notes interest receivable - related party, net</t>
  </si>
  <si>
    <t>Notes receivable</t>
  </si>
  <si>
    <t>Notes receivable - related party, net</t>
  </si>
  <si>
    <t>Due from affiliate</t>
  </si>
  <si>
    <t>Prepaid expenses and other current assets</t>
  </si>
  <si>
    <t>Total Current Assets</t>
  </si>
  <si>
    <t>OTHER ASSETS:</t>
  </si>
  <si>
    <t>Equipment, net</t>
  </si>
  <si>
    <t>Land held for development</t>
  </si>
  <si>
    <t>Security deposit on lease</t>
  </si>
  <si>
    <t>Total Other Assets</t>
  </si>
  <si>
    <t>TOTAL ASSETS</t>
  </si>
  <si>
    <t>CURRENT LIABILITIES:</t>
  </si>
  <si>
    <t>Accounts payable</t>
  </si>
  <si>
    <t>Accrued expenses</t>
  </si>
  <si>
    <t>Accrued interest payable</t>
  </si>
  <si>
    <t>Customer deposit liability – related party</t>
  </si>
  <si>
    <t>Cash overdraft</t>
  </si>
  <si>
    <t>Note payable</t>
  </si>
  <si>
    <t>Notes payable, related party</t>
  </si>
  <si>
    <t>Convertible note payable</t>
  </si>
  <si>
    <t>Total Current Liabilities</t>
  </si>
  <si>
    <t>TOTAL LIABILITIES</t>
  </si>
  <si>
    <t>COMMITMENTS AND CONTINGENCIES (NOTE 17)</t>
  </si>
  <si>
    <t>STOCKHOLDERS' DEFICIT:</t>
  </si>
  <si>
    <t>Preferred stock ($0.001 par value; 10,000,000 shares authorized; no shares issued or outstanding)</t>
  </si>
  <si>
    <t>Common stock value</t>
  </si>
  <si>
    <t>Additional paid-in capital</t>
  </si>
  <si>
    <t>Accumulated deficit</t>
  </si>
  <si>
    <t>TOTAL Helpful Alliance Company STOCKHOLDERS' DEFICIT</t>
  </si>
  <si>
    <t>Non-controlling interest</t>
  </si>
  <si>
    <t>TOTAL STOCKHOLDERS' DEFICIT</t>
  </si>
  <si>
    <t>TOTAL LIABILITIES AND STOCKHOLDERS' DEFICIT</t>
  </si>
  <si>
    <t>Series X Common Stock [Member]</t>
  </si>
  <si>
    <t>Consolidated Balance Sheets (Parenthetical) - $ / shares</t>
  </si>
  <si>
    <t>Jul. 01, 2014</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Compensation</t>
  </si>
  <si>
    <t>Professional fees</t>
  </si>
  <si>
    <t>Interest expense</t>
  </si>
  <si>
    <t>Bad debt expense</t>
  </si>
  <si>
    <t>Amortization of debt discount</t>
  </si>
  <si>
    <t>Other selling, general and administrative</t>
  </si>
  <si>
    <t>TOTAL OPERATING EXPENSES</t>
  </si>
  <si>
    <t>LOSS FROM OPERATIONS</t>
  </si>
  <si>
    <t>OTHER (LOSS) INCOME</t>
  </si>
  <si>
    <t>Gain on debt settlement</t>
  </si>
  <si>
    <t>Other income</t>
  </si>
  <si>
    <t>Impairment loss on patent</t>
  </si>
  <si>
    <t>TOTAL OTHER (LOSS) INCOME</t>
  </si>
  <si>
    <t>NET LOSS</t>
  </si>
  <si>
    <t>NET LOSS - ATTRIBUTABLE TO NON-CONTROLLING INTEREST</t>
  </si>
  <si>
    <t>NET LOSS - ATTRIBUTABLE TO THE COMPANY</t>
  </si>
  <si>
    <t>NET LOSS PER COMMON SHARE</t>
  </si>
  <si>
    <t>Basic and diluted</t>
  </si>
  <si>
    <t>WEIGHTED AVERAGE NUMBER OF SHARES OUTSTANDING:</t>
  </si>
  <si>
    <t>Consolidated Statements of Changes in Stockholders' Deficit - USD ($)</t>
  </si>
  <si>
    <t>Preferred Stock [Member]</t>
  </si>
  <si>
    <t>Common Stock - Series X [Member]</t>
  </si>
  <si>
    <t>Common Stock [Mmeber]</t>
  </si>
  <si>
    <t>Additional Paid-In Capital [Member]</t>
  </si>
  <si>
    <t>Accumulated Deficit [Member]</t>
  </si>
  <si>
    <t>Non-Controlling Interest [Member]</t>
  </si>
  <si>
    <t>Total</t>
  </si>
  <si>
    <t>Balance at Dec. 31, 2014</t>
  </si>
  <si>
    <t>Balance, shares at Dec. 31, 2014</t>
  </si>
  <si>
    <t>Conversion common stock into Series-x Common</t>
  </si>
  <si>
    <t>Conversion common stock into Series-x Common, shares</t>
  </si>
  <si>
    <t>Settlement note payable</t>
  </si>
  <si>
    <t>Settlement note payable, shares</t>
  </si>
  <si>
    <t>Purchase of patent</t>
  </si>
  <si>
    <t>Purchase of patent, shares</t>
  </si>
  <si>
    <t>Warrant purchase</t>
  </si>
  <si>
    <t>Stock option issuance</t>
  </si>
  <si>
    <t>Sale of Non-controlling interest in Seasons Creek Development</t>
  </si>
  <si>
    <t>Net loss</t>
  </si>
  <si>
    <t>Balance at Dec. 31, 2015</t>
  </si>
  <si>
    <t>Balance, shares at Dec. 31, 2015</t>
  </si>
  <si>
    <t>Debt discount on warrant issued for extension of note payable</t>
  </si>
  <si>
    <t>Series-X common stock repurchased and retired</t>
  </si>
  <si>
    <t>Series-X common stock repurchased and retired, shares</t>
  </si>
  <si>
    <t>Balance at Dec. 31, 2016</t>
  </si>
  <si>
    <t>Balance, shares at Dec. 31, 2016</t>
  </si>
  <si>
    <t>Consolidated Statements of Cash Flows - USD ($)</t>
  </si>
  <si>
    <t>CASH FLOWS FROM OPERATING ACTIVITIES</t>
  </si>
  <si>
    <t>Adjustments to reconcile net loss to net cash (used in) provided by operating activities:</t>
  </si>
  <si>
    <t>Depreciation</t>
  </si>
  <si>
    <t>Stock option compensation</t>
  </si>
  <si>
    <t>Changes in operating assets and liabilities:</t>
  </si>
  <si>
    <t>Note interest receivable</t>
  </si>
  <si>
    <t>Land development cost</t>
  </si>
  <si>
    <t>Customer deposit</t>
  </si>
  <si>
    <t>Net cash (used in) provided by operating activities</t>
  </si>
  <si>
    <t>CASH FLOWS FROM INVESTING ACTIVITIES</t>
  </si>
  <si>
    <t>Payment for patent</t>
  </si>
  <si>
    <t>Net cash used in investing activities</t>
  </si>
  <si>
    <t>CASH FLOWS FROM FINANCING ACTIVITIES</t>
  </si>
  <si>
    <t>Proceeds from notes payable - related party</t>
  </si>
  <si>
    <t>Proceeds from note payable</t>
  </si>
  <si>
    <t>Repayment of note payable</t>
  </si>
  <si>
    <t>Repurchase of Series-X common stock</t>
  </si>
  <si>
    <t>Proceeds from slae of non-controlling interest in Seasons Creek</t>
  </si>
  <si>
    <t>Net cash provided by (used in) financing activities</t>
  </si>
  <si>
    <t>NET INCREASE (DECREASE) IN CASH AND CASH EQUIVALENTS</t>
  </si>
  <si>
    <t>CASH - BEGINNING OF PERIOD</t>
  </si>
  <si>
    <t>CASH - END OF PERIOD</t>
  </si>
  <si>
    <t>SUPPLEMENTAL DISCLOSURE OF CASH FLOW INFORMATION:</t>
  </si>
  <si>
    <t>Interest</t>
  </si>
  <si>
    <t>Income taxes</t>
  </si>
  <si>
    <t>NON-CASH INVESTING AND FINANCING ACTIVITIES</t>
  </si>
  <si>
    <t>Issuance of common stock for patents</t>
  </si>
  <si>
    <t>Issuance of series x common stock for conversion of convertible note</t>
  </si>
  <si>
    <t>Debt discount on note payable</t>
  </si>
  <si>
    <t>Sale of notes receivable in satisfaction of notes payable</t>
  </si>
  <si>
    <t>Organization and Nature of Operations</t>
  </si>
  <si>
    <t>Organization, Consolidation and Presentation of Financial Statements [Abstract]</t>
  </si>
  <si>
    <t>NOTE 1 – ORGANIZATION AND NATURE
OF OPERATIONS Helpful Alliance Company was incorporated
in April 2012 in State of Florida. Helpful Alliance Company (the “Company”) is a real-estate developer with the activities
in three areas: construction, business development, and financial assistance. The Company’s construction arm manages the
construction, remodeling and sale of residential properties. Its business development arm develops affordable home kits and its
proprietary assembly methods and tools. Its financial activities arm provides residential and commercial loans in which real estate
properties are used as collaterals. We are an emerging growth company as
defined in the JOBS Act. As an emerging growth company, we have elected, pursuant to Section 107(b) of the JOBS Act, to take advantage
of the extended transition period provided in Securities Act Section 7(a)(2)(B) for complying with new or revised accounting standards.
We will therefore delay the adoption of new or revised accounting standards that have different effective dates for public and
private companies until those standards apply to private companies. We may take advantage of this extended transition period provided
in Securities Act Section 7(a)(2)(B) until the first to occur of the date we (i) are no longer an “emerging growth company”
or (ii) affirmatively and irrevocably opt out of the extended transition period provided in Securities Act Section 7(a)(2)(B).
As such, our financial statements may not be comparable to companies that comply with public company effective dates.</t>
  </si>
  <si>
    <t>Summary of Significant Accounting Policies</t>
  </si>
  <si>
    <t>Accounting Policies [Abstract]</t>
  </si>
  <si>
    <t>NOTE 2 – SUMMARY OF SIGNIFICANT
ACCOUNTING POLICIES 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a net loss attributable to the Company of $1,307,618 and $715,591 for the years ended December
31, 2016 and 2015, respectively, an accumulated deficit of $2,309,366 and working capital deficit of $1,301,632 at December 31,
2016.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financial statements do not include any adjustments that might be necessary if the
Company is unable to continue as a going concern. Management is continuing with its plan
to expand operations in construction and business development, which requires substantial additional working capital. The management
believes that its current operating strategy, combined with continued funding, will provide the opportunity for the Company to
continue as a going concern. The Company plans on raising capital through the sale of equity or debt instruments to implement its
business plan. The Company remains dependent upon outside investors or its controlling stockholders to fund its operations. There
is no assurance that the Company will raise the required capital or succeed in the realization of its business plans. Principles of consolidation The accompanying consolidated financial
statements include the accounts of Helpful Alliance Company Inc., its subsidiaries, Seasons Creek Development LLC, in which our
ownership was diluted from 100% to 67% in November 2016 upon receipt of funds in aggregate amount of $500,000 and our wholly-owned
subsidiaries, River City Park LLC, Washington Woods LLC and Alliance Business Park LLC and have been prepared in accordance with
accounting principles generally accepted in the United States of America (“US GAAP”). All intercompany transactions
and balance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
Significant estimates during the years ended December 31, 2016 and 2015 include valuation of warrant, valuation of land held for
development, allowance for doubtful accounts and valuation of deferred tax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current notes receivable, accounts payable and accrued expenses, accrued interest payable and due to officer
approximate their fair market value based on the short-term maturity of these instruments. Furthermore, non-current notes receivable
amounts approximate their fair value since they carry market rates of interest. The Company did not have any non-financial assets
or liabilities that are measured at fair value on a recurring basis as of December 31, 2016. ASC 825-10 “ Financial Instruments ,
Cash and cash equivalents Cash and cash equivalents consist of
cash and short-term highly liquid investments purchased with original maturities of three months or less. There were no cash equivalents
at December 31, 2016 and December 31, 2015. Note interest receivables Note interest receivables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An allowance
was deemed necessary for two customers in the amount of $501,120 at December 31, 2015 of which the full amount of $501,120 was
written off at December 31, 2016. Notes receivable 10 provides general
guidance for receivables and notes that receivables arise from credit The Company follows FASB ASC 310-10
that provides general guidance for receivables and notes that arise from credit sales, loans, or other transactions. This Subtopic
further discusses acquisition, development, and construction arrangements and provides “guidance for determining whether
a lender should account for an acquisition, development, and construction arrangement as a loan or as an investment in real estate
or a joint venture.” Generally Accepted Accounting
Principles (“GAAP”) requires that companies disclose the fair value of their notes receivable in the notes to the financial
statements if they do not approximate their fair value. Also, GAAP recently changed to allow companies to choose to carry receivables
at fair value in their balance sheets, with changes in fair value recognized as gains or losses in the income statements. The Company
has not opted to carry its notes at fair value, and continues to carry its notes at face value. The Company forecloses on collateral
properties for which the notes that are six months in default by the borrower. The notice gives the borrower 10 business days to
bring the account current or repay the loan when maturity is reached. Upon foreclosure on the collateral property, the property
will be sold to pay off the debt. When it becomes probable that a creditor
will be unable to collect all amounts due according to the contractual terms of a note, the receivable is considered impaired and
the Company does not record interest income on past due loans. When a creditor’s investment in a note receivable becomes
impaired for any reason, the receivable is re-measured at the discounted present value of currently expected cash flows at the
loan’s original effective rate. The difference between the carrying amount of the note and the discounted present value is
the amount of impairment to be recorded. Equipment Equipment is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Land held for development Land held for development and costs
attributable to the development activities which are held for future development where no significant development has been undertaken
is stated at cost less impairment costs (if any). When land held for development is sold any resulting gains or losses are included
in the Consolidated Statement of Operations. The Company acquired land held for future development in State of Virginia in December
2015 at historical cost of $211,336, which represents the purchase price. During the year ended December 31, 2016 the Company incurred
costs attributable to the development activities in amount of $110,692, which were capitalized. Patent costs Patents are stated at cost and are being
amortized on a straight-line basis over the estimated future periods to be benefited. Patents are recorded at the historical cost
basis. The Company acquired a patent from an affiliated company in March 2015 valued at the historical cost basis, or $8,145, which
represented the legal fees for filing the patent applications. During the years ended December 31, 2016 the Company incurred $3,505
in legal fees for patent application acquired in March 2015, and these costs were capitalized. In December 2016, the patent application
was rejected and impairment loss on patent was recorded by the Company in amount of $11,850. The Company will begin amortizing
the patent costs when the patent applications are approved, and therefore did not recognize any amortization expense for the years
ended December 31, 2016 and 2015.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vestment in Unconsolidated Investees The Company accounts for investments
in which the Company owns less than 20% of the investee, using the cost method under ASC-325-20 requires the Company to account
for the investment at its historical cost (i.e., the purchase price) and appears as an asset on the balance sheet of the Company. The Company makes investments in real
estate development entities. The investments have the following criteria, so the Company accounts for the investment using the
cost method:
● The Company has no substantial influence over the investee (generally considered to be an investment of 20% or less of the shares of the investee).
● The investment has no easily determinable fair value. Once the Company records the initial
transaction, there is no need to adjust it, unless there is evidence that the fair market value of the investment has declined
to below the recorded historical cost. If so, the Company writes down the recorded cost of the investment to its new fair market
value. Investment in Unconsolidated
Investee The Company accounts for investments
in affiliated Companies or in which the Company owns more than 20% of the investee, using the equity method in accordance with
ASC Topic 323, Investments—Equity Method and Joint Ventures.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Stock-based compensation is included in Compensation expense and totaled $1,661 and $312 for the years ended December
31, 2016 and 2015, respectively.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Revenue recognition The Company recognizes revenue when
persuasive evidence of an arrangement exists, delivery has occurred or services have been rendered, the purchase price is fixed
or determinable and collectability is reasonably assured. The Company’s specific revenue recognition policies are as follows: Interest Income: Construction: Business Development: Engineering consulting: Segments The Company follows the guidance of
ASC 280-10 for “Disclosures about Segments of an Enterprise and Related Information.” During the years ended December
31, 2016 and 2015, the Company only operated in one segmen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6 and December 31, 2015, the Company does not believe it
has any uncertain tax positions that would require either recognition or disclosure in the accompanying financial statements. Advertising and promotion Advertising and promotion is expensed
as incurred and is included in other selling, general and administrative expense and totaled $25,649 and $4,774 for the year ended
December 31, 2016 and 2015, respectively. Research and development Expenditures for research and product
development costs are expensed as incurred and are included in other selling, general and administrative expense and totaled $2,262
and $5,969 for the year ended December 31, 2016 and 2015, respectively. Basic and diluted earnings per share Pursuant to ASC 260-10-45, basic earnings
per common share is computed by dividing income (loss) available to common stock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convertible debt, Series X - common stock, restricted stock options (using the treasury stock method).
In periods where the Company has a net loss, all potentially dilutive securities are excluded from the computation of diluted shares
outstanding as they would have had an anti-dilutive impact. Net loss per share for each class of
common stock is as follows:
Year Ended December 31, 2016
Year Ended December 31, 2015
Net loss per common shares outstanding:
Basic Common stock $ (0.62 ) $ (0.31 )
Weighted average shares outstanding:
Basic Common stock 2,100,000 2,294,521
Total weighted average shares outstanding 2,100,000 2,294,521 The Company’s aggregate common
stock equivalents at December 31, 2016 and December 31, 2015 included the following:
December 31, 2016 December 31, 2015
Convertible notes 250,000 875,000
Warrants for common stock 2,625,000 2,000,000
Series X - common stock 6,606,250 8,206,250
Restricted stock options 1,432,000 1,432,000
Total 10,913,250 12,513,25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historical cost of the goods or services exchanged. 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Reclassification Certain reclassifications have been
made to the prior year’s data to conform to current year representation. These reclassifications had no effect on the net
loss.</t>
  </si>
  <si>
    <t>Notes Receivable</t>
  </si>
  <si>
    <t>Receivables [Abstract]</t>
  </si>
  <si>
    <t xml:space="preserve">NOTE 3 – NOTES RECEIVABLE Notes receivable consists of the following
at December 31, 2016 and December 31, 2015:
December 31, 2016 December 31, 2015
Loan agreement dated April 2013, with a principal amount of $81,000 was assigned to the Company in November 2013. The note accrued interest at an annual rate of 11.5%, payable monthly, and was scheduled to mature in April 2018. This loan was collateralized by a mortgage as well as 100% of the borrowing company’s common stock. As of December 31, 2016 and December 31, 2015 the amount of accrued interest was $0 and $777, respectively. In March 2016, the note was purchased and assigned to third-party buyer. $ - $ 81,000
Loan agreements dated July, September, and October 2013, and May 2014, with an aggregate principal amount of $400,000 were assigned to the Company in February, March and July 2014. The notes accrued interest at an annual rate of 12.5%, payable quarterly, and were scheduled to mature in July 2016, December 2018, and May 2019. These notes have a 90-day written withdrawal clause and are collateralized by various automobiles. In June 2015 a principal amount of $200,000 was repaid. On September 30, 2016 a principal amount of remaining $200,000 was assigned to affiliated company in lieu of repayment of notes payable due to the affiliated company with principal amount of $200,000 in non-cash transaction (See Note 9). As of December 31, 2016 and December 31, 2015, the amount of accrued interest was $0 and $6,389, respectively. - 200,000
Loan agreement dated May 2013, with a value of $420,000 but the remaining principal amount of $330,000 was assigned to the Company in November 2013. The note accrues interest at an annual rate of 12.0%, maturity date was May 2013, and the note has gone into default for non-payment of interest, therefore the interest rate has increased to 18% per the default provision in this note. In December 2014 a payment of accrued interest for $66,495 was received. This note is in default and the company filed for foreclosure in July 2015. The collateral for the loan is a real estate property located at 111 NE 43 St., Miami, FL 33015. The Company obtained a third-party appraisal in November 2015. The property was appraised at $900,000, which supports the carrying value of the note. A motion for summary judgment was filed by the foreclosure attorney in December 2015. As of December 31, 2015, the amount of accrued interest was $55,786. On March 31, 2016, we have entered into a Settlement Agreement pursuant to which second-mortgage holder agreed to pay us $510,000 in consideration of assignment of the rights, title and interest in the First Mortgage and this note. The said sum of $510,000 was released to the Company on May 16, 2016 and the Company recorded gain on settlement in amount of $124,214. - 330,000
Total - 611,000
Less Current Portion - (530,000 )
Notes receivable, long term $ - $ 81,000 </t>
  </si>
  <si>
    <t>Notes Receivable - Related Parties</t>
  </si>
  <si>
    <t>NOTE 4 – NOTES RECEIVABLE -
RELATED PARTIES Notes receivable with related parties consists of the following
at December 31, 2016 and December 31, 2015:
December 31, 2016 December 31, 2015
Loan agreement dated October 2013, with a principal amount of $100,000 was assigned to the Company in October 2013. The note accrues interest at an annual rate of 14.0%, payable quarterly, and matures in October 2015. An extension to this loan was made and extended the due date to December 31, 2016. The company has a right to early withdrawal with a 90-day notice prior to the withdrawal. As of December 31, 2016 and December 31, 2015, the amount of accrued interest was $17,529 and $17,529, respectively. This loan is in default for non-payment of interest payments, and a 100% allowance totaling $117,529 for bad debt has been recorded for both principal and accrued interest at December 31, 2015 of which the full amount of was written off at December 31, 2016. $ - $ 100,000
Loan agreement dated September 2014, with an affiliated company, has a principal amount of $350,000. The note accrues interest at an annual rate of 5%, and matures in December 2015. An extension to this loan was made and extended the due date to December 31, 2016. All accrued interest is payable at maturity. As of December 31, 2016 and December 31, 2015 the amount of accrued interest was $23,349 and $23,349, respectively. This loan was deemed impaired, and a 100% allowance totaling $373,349 for bad debt has been recorded for both principal and accrued interest at December 31, 2015 of which the full amount of was written off at December 31, 2016. - 350,000
Loan agreement dated July 2015, with an affiliated company, has a principal amount of $10,000. The note accrues interest at an annual rate of 5%, and matures in December 2015. An extension to this loan was made and extended the due date to December 31, 2016. All accrued interest is payable at maturity. As of December 31, 2016 and December 31, 2015 the amount of accrued interest was $242 and $242, respectively. This loan was deemed impaired, and a 100% allowance totaling $10,242 for bad debt has been recorded for both principal and accrued interest at December 31, 2015 of which the full amount of was written off at December 31, 2016. - 10,000
Total - 460,000
Less allowance for bad debt - (460,000 )
Notes receivable - related party, net $ - $ - Transactions involving related parties
cannot be presumed to be carried out on an arm’s-length basis, as the requisite conditions of competitive, free-market dealings
may not exist.</t>
  </si>
  <si>
    <t>Equipment</t>
  </si>
  <si>
    <t>Property, Plant and Equipment [Abstract]</t>
  </si>
  <si>
    <t>NOTE 5 – EQUIPMENT Equipment consists of the following:
Estimated Useful
Lives in Years December 31, 2016 December 31, 2015
Trailer 10 $ 2,800 $ 2,800
2,800 2,800
Less total accumulated depreciation (957 ) (677 )
Machinery and equipment, net $ 1,843 $ 2,123 Depreciation expense for the years
ended December 31, 2016 and 2015 amounted to $280 and $280, respectively.</t>
  </si>
  <si>
    <t>Investments in Unconsolidated Investees</t>
  </si>
  <si>
    <t>Equity Method Investments and Joint Ventures [Abstract]</t>
  </si>
  <si>
    <t>NOTE 6 – INVESTMENTS IN UNCONSOLIDATED
INVESTEES In March and April 2015, the Company
made cash deposits aggregating $415,000 and $360,000, respectively, in three LLC that were created to acquire land, rebuild, improve
and resell the properties. The Company has acquired a 5% voting interest (Class B Member) in each of these LLCs. In July and September 2015, the Company terminated all three
agreements and the full amount of the three deposits less attorney fees was returned to the Company in September 2015.</t>
  </si>
  <si>
    <t>Convertible Notes Payable</t>
  </si>
  <si>
    <t>Payables and Accruals [Abstract]</t>
  </si>
  <si>
    <t xml:space="preserve">NOTE 7 – CONVERTIBLE NOTES
PAYABLE Convertible debt consists of the following
at December 31, 2016 and December 31, 2015:
December 31, 2016 December 31, 2015
Convertible note in the principal amount of $400,000 was issued in June 2014. The note accrues interest at an annual rate of 8.0%, payable annually, matures in June 2017, and is convertible into common stock at a conversion rate of $1.60 per share. Termination can occur prior to the maturity date for any reason with an early withdrawal notice one hundred days prior to the withdrawal date. If an early withdrawal does occur the principal loan amount shall be discounted by twenty percent. As of December 31, 2015, the amount of accrued interest was $32,444, which was paid in January 2016. As of December 31, 2016, the amount of accrued interest was $32,533. During the years ended December 31, 2016 and 2015, the Company made payments for interest totaling $32,444 and $16,445, respectively. On January 27, 2017, in accordance with executed Loan Amendment and Extension Agreement, an amendment to this loan was made increasing the annual rate from 8.0% to 10.0% payable quarterly. The extension also extends the due date of unpaid interest to March 15, 2017. The collateral for this loan under the Loan Amendment and Extension Agreement are Class-A Preferred Membership Interests of our subsidiary, Seasons Creek Development LLC, with conversion rate $50,000 per unit. $ 400,000 $ 400,000
Convertible note in the principal amount of $1,000,000 was issued in March 2013. The note accrued interest at an annual rate of 8.0%, payable annually, matured on March 31, 2016, and was convertible into common stock at a conversion rate of $1.60 per share. As of December 31, 2015, the amount of accrued interest was $80,000, which was paid in January 2016. The full amount of principal and accrued interest was due and payable within 30 days from maturity date. During the years ended December 31, 2016 and 2015, the Company made payments for interest totaling $80,000 and $80,000, respectively. An extension to this loan was made extending the due date to June 30, 2016 (the first extension) and increasing the interest to an annual rate of 10% starting from April 1, 2016, payable at maturity. On April 29, 2016, the Company issued a warrant in consideration of the extension of the maturity date of this note and the note became a non-convertible note (see Note 16). On May 16, 2016 the Company repaid $400,000 and issued a restated and amended note for the remaining amount due of $600,000 as a non-convertible note (See Note 8). As of December 31, 2016, the amount of interest accrued from January 1, 2016 to May 16, 2016 on this loan is $32,548. The Company was in default for nonpayment of the interest at December 31, 2016. On January 27, 2017, in accordance with executed Loan Amendment and Extension Agreement, an extension to the payment of the accrued interest was made extending the due date to March 15, 2017 (the second extension). - 1,000,000
Total 400,000 1,400,000
Less Current Portion (400,000 ) (1,400,000 )
Convertible notes payable, long term $ - $ - </t>
  </si>
  <si>
    <t>Notes Payable</t>
  </si>
  <si>
    <t>Debt Disclosure [Abstract]</t>
  </si>
  <si>
    <t xml:space="preserve">NOTE 8 – NOTES PAYABLE Non-convertible debt consists of the
following at December 31, 2016, and December 31, 2015:
December 31, 2016 December 31, 2015
Note in the principal amount of $600,000 was issued on May 16, 2016. The note accrues interest at an annual rate of 10.0%, payable quarterly, and matured on June 30, 2016. As of December 31, 2016, the amount of accrued interest was $37,644 and the note was in default for non-payment of principal and interest. On January 27 2017, in accordance with executed Loan Amendment and Extension Agreement, an extension to this loan was made extending the due date of principal and the accrued interest to June 30, 2017 (the second extension) (See Note 7). The extension also extends the due date of unpaid interest to March 15, 2017. The collateral for this loan under extension agreement are Class-A Preferred Membership Interests of our subsidiary, Seasons Creek Development LLC, with conversion rate $50,000 per unit. 600,000 -
Note in the principal amount of $18,000 was issued on October 18, 2016. The note accrued interest at an annual rate of 5.0%, payable at maturity, and matured on November 17, 2016. As of December 31, 2016, the amount of accrued interest was $0. The Company fully repaid the principal and interest in amount of $18,076 in December 2016. - -
Total 600,000 -
Less Current Portion (600,000 ) -
Non-convertible notes payable, long term $ - $ - </t>
  </si>
  <si>
    <t>Notes Payable - Related Parties</t>
  </si>
  <si>
    <t>NOTE 9 – NOTES PAYABLE - RELATED
PARTIES Notes payable with related parties consists
of the following at December 31, 2016 and December 31, 2015:
December 31, 2016 December 31, 2015
In February, April, and June, 2016, the Company received notes payable with an aggregate principal amount of $100,000 issued from an affiliated company. The notes accrued interest at an annual rate of 5.0%, payable quarterly, and were to mature on December 31, 2017. As of December 31, 2016 and December 31, 2015, the amount of accrued interest was $0 and $0, respectively. During the years ended December 31, 2016 and 2015, the Company made payments for interest totaling $2,118 and $0, respectively. On September 30, 2016, a principal amount of $100,000 was repaid by the Company by assignment of notes receivable due to the Company with principal amount of $100,000 in non-cash transaction (See Note 3). $ - $ -
On February 22, 2016, the Company received $10,000 for note payable issued from an affiliated company. The note accrues interest at an annual rate of 5.0%, payable quarterly, and matures on December 31, 2017. As of December 31, 2016 and December 31, 2015, the amount of accrued interest was $126 and $0, respectively. During the years ended December 31, 2016 and 2015, the Company made payments for interest totaling $304 and $0, respectively. 10,000 -
In February, March, April, May and June, 2016, the Company received an aggregate principal amount of $100,000 for notes payable issued from the Company’s founder. The notes accrue interest at an annual rate of 5.0%, payable quarterly, and mature on December 31, 2017. As of December 31, 2016 and December 31, 2015, the amount of accrued interest was $1,260 and $0, respectively. During the years ended December 31, 2016 and 2015, the Company made payments for interest totaling $2,191 and $0, respectively. 100,000 -
On June 30, 2016, the Company received $50,000 for note payable issued from the Company’s founder. The note accrues interest at an annual rate of 8.0%, payable quarterly, and matures on December 31, 2017. As of December 31, 2016 and December 31, 2015, the amount of accrued interest was $1,008 and $0, respectively. During the years ended December 31, 2016 and 2015, the Company made payments for interest totaling $1,019 and $0, respectively. 50,000 -
In July, 2016, the Company received an aggregate principal amount of $25,000 for notes payable issued from an affiliated company. The note accrues interest at an annual rate of 8.0%, payable quarterly, and matures on December 31, 2017. As of December 31, 2016 and December 31, 2015, the amount of accrued interest was $0 and $0, respectively. During the years ended December 31, 2016 and 2015, the Company made payments for interest totaling $444 and $0, respectively. On December 31, 2016, a principal amount of $25,000 was repaid by the Company by assignment of notes receivable due to the Company with principal amount of $25,000 in a non-cash transaction (See Note 3). - -
In July, 2016, the Company received an aggregate principal amount of $75,000 for note payable issued from the Company’s founder. The notes accrue interest at an annual rate of 8.0%, payable quarterly, and mature on December 31, 2017. As of December 31, 2016, and December 31, 2015, the amount of accrued interest was $1,512 and $0, respectively. During the years ended December 31, 2016 and 2015, the Company made payments for interest totaling $1,212 and $0, respectively. 75,000 -
In August, 2016, the Company received an aggregate principal amount of $52,000 for note payable issued from the Company’s founder. The note accrues interest at an annual rate of 12.5%, payable monthly, and matures on December 31, 2017. As of December 31, 2016, and December 31, 2015, the amount of accrued interest was $534 and $0, respectively. During the years ended December 31, 2016 and 2015, the Company made payments for interest totaling $2,114 and $0, respectively. 52,000 -
In August and September, 2016, the Company received an aggregate principal amount of $80,000 for notes payable issued from an affiliated company. The note accrues interest at an annual rate of 12.5%, payable quarterly, and matures on December 31, 2017. As of December 31, 2016, and December 31, 2015, the amount of accrued interest was $158 and $0, respectively. During the years ended December 31, 2016 and 2015, the Company made payments for interest totaling $1,146 and $0, respectively. On September 30, 2016 a principal amount of $75,000 was repaid by the Company by assignment of notes receivable due to the Company with principal amount of $75,000 in non-cash transaction (See Note 3). 5,000 -
In September, 2016, the Company received an aggregate principal amount of $50,000 for note payable issued from the Company’s founder. The notes accrue interest at an annual rate of 12.5%, payable quarterly, and mature on December 31, 2017. As of December 31, 2016, and December 31, 2015, the amount of accrued interest was $1,575 and $0, respectively. During the years ended December 31, 2016 and 2015, the Company made payments for interest totaling $205 and $0, respectively. 50,000 -
In October, 2016, the Company received an aggregate principal amount of $5,000 for note payable issued from the Company’s founder. The note accrues interest at an annual rate of 12.5%, payable quarterly, and matures on December 31, 2017. As of December 31, 2016, and December 31, 2015, the amount of accrued interest was $139 and $0, respectively. During the years ended December 31, 2016 and 2015, the Company did not make any payments for interest, respectively. 5,000 -
In November, 2016, the Company received an aggregate principal amount of $20,000 for notes payable issued from an affiliated company. The note accrues interest at an annual rate of 5.0%, payable quarterly, and matures on December 31, 2017. As of December 31, 2016, and December 31, 2015, the amount of accrued interest was $155 and $0, respectively. During the years ended December 31, 2016 and 2015, the Company did not make any payments for interest, respectively. 20,000 -
In November, 2016, the Company received an aggregate principal amount of $5,000 for note payable issued from the Company’s founder. The note accrues interest at an annual rate of 12%, payable quarterly, and matures on December 31, 2017. As of December 31, 2016, and December 31, 2015, the amount of accrued interest was $64 and $0, respectively. During the years ended December 31, 2016 and 2015, the Company did not make any payments for interest, respectively. 5,000 -
In November, 2016, the Company received an aggregate principal amount of $5,000 for note payable issued from the Company’s founder. The note accrues interest at an annual rate of 12%, payable quarterly, and matures on December 31, 2017. As of December 31, 2016, and December 31, 2015, the amount of accrued interest was $61 and $0, respectively. During the years ended December 31, 2016 and 2015, the Company did not make any payments for interest, respectively. 5,000 -
In December, 2016, the Company received an aggregate principal amount of $55,000 for notes payable issued from an affiliated company. The note accrues interest at an annual rate of 12.0%, payable quarterly, and matures on December 31, 2017. As of December 31, 2016, and December 31, 2015, the amount of accrued interest was $278 and $0, respectively. During the years ended December 31, 2016 and 2015, the Company did not make any payments for interest, respectively. 55,000 -
Total 432,000 -
Less Current Portion 432,000 -
Notes payable - related party, long term $ - $ - Transactions involving related parties
cannot be presumed to be carried out on an arm’s-length basis, as the requisite conditions of competitive, free-market dealings
may not exist.</t>
  </si>
  <si>
    <t>Accrued Expenses</t>
  </si>
  <si>
    <t xml:space="preserve">NOTE 10 – ACCRUED EXPENSES At December 31, 2016 and December 31,
2015, accrued expenses consisted of the following:
December 31, 2016 December 31, 2015
Accrued payroll $ 11,326 $ 5,200
Payroll taxes payable 62,338 8,300
Accrued property taxes - 2,319
Total $ 73,664 $ 15,819 </t>
  </si>
  <si>
    <t>Due From Affiliates</t>
  </si>
  <si>
    <t>Related Party Transactions [Abstract]</t>
  </si>
  <si>
    <t>NOTE 11 – DUE FROM AFFILIATES At December 31, 2016 and December 31,
2015, Due from Affiliates, which are in the form of a receivable, have no formal terms and are payable on demand, consisted of
the following:
December 31, 2016 December 31, 2015
Officer $ - $ 507
Total $ - $ 507 Transactions involving related parties
cannot be presumed to be carried out on an arm’s-length basis, as the requisite conditions of competitive, free-market dealings
may not exist.</t>
  </si>
  <si>
    <t>Related Party Transactions</t>
  </si>
  <si>
    <t>NOTE 12 – RELATED PARTY TRANSACTIONS Due from affiliates Loan agreement dated October 2013, with
a principal amount of $100,000 was assigned to the Company in October 2013. The note accrues interest at an annual rate of 14.0%,
payable quarterly, and matures in October 2015. An extension to this loan was made and extended the due date to December 31, 2016.
The company has a right to early withdrawal with a 90-day notice prior to the withdrawal. As of December 31, 2016, and December
31, 2015, the amount of accrued interest was $0 and $17,529, respectively. This loan is in default for non-payment of interest,
and a 100% allowance totaling $117,529 for bad debt has been recorded for both principal and accrued interest at December 31, 2015
of which the full amount of was written off at December 31, 2016 (see Note 4). Loan agreement dated September 2014,
with an affiliated company, has a principal amount of $350,000. The note accrues interest at an annual rate of 5%, and matures
in December 2015. An extension to this loan was made and extended the due date to December 31, 2016. All accrued interest is payable
at maturity. As of December 31, 2016, and December 31, 2015, the amount of accrued interest was $0 and $23,349, respectively (see
Note 5). This loan was deemed impaired, and a 100% allowance totaling $373,349 for bad debt has been recorded for both principal
and accrued interest at December 31, 2015 of which the full amount of was written off at December 31, 2016 (see Note 4). Loan agreement dated July 2015, with
an affiliated company, has a principal amount of $10,000. The note accrues interest at an annual rate of 5%, and matures in December
2015. An extension to this loan was made and extended the due date to December 31, 2016. All accrued interest is payable at maturity.
As of December 31, 2016, and December 31, 2015, the amount of accrued interest was $0 and $242, respectively (see Note 5). This
loan was deemed impaired, and a 100% allowance totaling $10,242 for bad debt has been recorded for both principal and accrued interest
at December 31, 2015 of which the full amount of was written off at December 31, 2016 (see Note 4). As of December 31, 2016, and December
31, 2015, the Company had receivables from its related parties, $0 and $507, respectively, for payments made on behalf of those
related parties and has been included in Due from affiliate on the accompanying consolidated balance sheets (see Note 11). Due to affiliates In February, April, and June, 2016,
the Company received notes payable with an aggregate principal amount of $100,000 issued from an affiliated company. The notes
accrued interest at an annual rate of 5.0%, payable quarterly, and were to mature on December 31, 2017. As of December 31, 2016,
and December 31, 2015, the amount of accrued interest was $1,260 and $0, respectively. During the years ended December 31, 2016
and 2015, the Company made payments for interest totaling $2,118 and $0, respectively. On September 30, 2016 a principal amount
of $100,000 was repaid by the Company by assignment of notes receivable due to the Company with principal amount of $100,000 in
non-cash transaction (see Note 3 and Note 9). On February 22, 2016, the Company received
$10,000 for note payable issued from an affiliated company. The note accrues interest at an annual rate of 5.0%, payable quarterly,
and matures on December 31, 2017. As of December 31, 2016, and December 31, 2015, the amount of accrued interest was $126 and $0,
respectively. During the years ended December 31, 2016 and 2015, the Company made payments for interest totaling $304 and $0, respectively
(see Note 9). In February, March, April, May and June,
2016, the Company received an aggregate principal amount of $100,000 for notes payable issued from the Company’s founder.
The notes accrue interest at an annual rate of 5.0%, payable quarterly, and mature on December 31, 2017. As of December 31, 2016,
and December 31, 2015, the amount of accrued interest was $1,260 and $0, respectively. During the years ended December 31, 2016
and 2015, the Company made payments for interest totaling $2,191 and $0, respectively (see Note 9). On June 30, 2016, the Company received
$50,000 for note payable issued from the Company’s founder. The note accrues interest at an annual rate of 8.0%, payable
quarterly, and matures on December 31, 2017. As of December 31, 2016, and December 31, 2015, the amount of accrued interest was
$1,008 and $0, respectively. During the years ended December 31, 2016 and 2015, the Company made payments for interest totaling
$1,019 and $0, respectively (see Note 9). In July, 2016, the Company received
an aggregate principal amount of $25,000 for notes payable issued from an affiliated company. The note accrues interest at an annual
rate of 8.0%, payable quarterly, and matures on December 31, 2017. As of December 31, 2016, and December 31, 2015, the amount of
accrued interest was $ 0 and $0, respectively. During the years ended December 31, 2016, and 2015, the Company made payments for
interest totaling $444 and $0, respectively. On December 31, 2016, a principal amount of $25,000 was repaid by the Company by assignment
of notes receivable due to the Company with principal amount of $25,000 in a non-cash transaction (see Note 3 and Note 9). In July, 2016, the Company received
an aggregate principal amount of $75,000 for note payable issued from the Company’s founder. The notes accrue interest at
an annual rate of 8.0%, payable quarterly, and mature on December 31, 2017. As of December 31, 2016, and December 31, 2015, the
amount of accrued interest was $1,512 and $0, respectively.
During the years ended December 31, 2016 and 2015, the Company made payments for interest totaling $1,212 and $0, respectively
(see Note 9). In August, 2016, the Company received
an aggregate principal amount of $52,000 for note payable issued from the Company’s founder. The note accrues interest at
an annual rate of 12.5%, payable monthly, and matures on December 31, 2017. As of December 31, 2016, and December 31, 2015, the
amount of accrued interest was $534 and $0, respectively. During the years ended December 31, 2016 and 2015, the Company made payments
for interest totaling $2,114 and $0, respectively (see Note 9). In August and September, 2016, the Company
received an aggregate principal amount of $80,000 for notes payable issued from an affiliated company. The note accrues interest
at an annual rate of 12.5%, payable quarterly, and matures on December 31, 2017. As of December 31, 2016, and December 31, 2015,
the amount of accrued interest was $158 and $0, respectively. During the years ended December 31, 2016 and 2015, the Company made
payments for interest totaling $1,146 and $0, respectively. On September 30, 2016, a principal amount of $75,000 was repaid by
the Company by assignment of notes receivable due to the Company with principal amount of $75,000 in non-cash transaction (see
Note 3 and Note 9). In September, 2016, the Company received
an aggregate principal amount of $50,000 for note payable issued from the Company’s founder. The notes accrue interest at
an annual rate of 12.5%, payable quarterly, and mature on December 31, 2017. As of December 31, 2016, and December 31, 2015, the
amount of accrued interest was $1,575 and $0, respectively. During the years ended December 31, 2016 and 2015, the Company made
payments for interest totaling $205 and $0, respectively (see Note 9). In October, 2016, the Company received
an aggregate principal amount of $5,000 for note payable issued from the Company’s founder. The note accrues interest at
an annual rate of 12.5%, payable quarterly, and matures on December 31, 2017. As of December 31, 2016, and December 31, 2015, the
amount of accrued interest was $139 and $0, respectively. During the years ended December 31, 2016 and 2015, the Company did not
make any payments for interest, respectively (See Note 9). In November, 2016, the Company received
an aggregate principal amount of $20,000 for notes payable issued from an affiliated company. The note accrues interest at an annual
rate of 5.0%, payable quarterly, and matures on December 31, 2017. As of December 31, 2016, and December 31, 2015, the amount of
accrued interest was $155 and $0, respectively. During the years ended December 31, 2016 and 2015, the Company did not make any
payments for interest, respectively (see Note 9). In November, 2016, the Company received
an aggregate principal amount of $5,000 for note payable issued from the Company’s founder. The note accrues interest at
an annual rate of 12%, payable quarterly, and matures on December 31, 2017. As of December 31, 2016, and December 31, 2015, the
amount of accrued interest was $61 and $0, respectively. During the years ended December 31, 2016 and 2015, the Company did not
make any payments for interest, respectively (see Note 9). In December, 2016, the Company received
an aggregate principal amount of $55,000 for notes payable issued from an affiliated company. The note accrues interest at an annual
rate of 12.0%, payable quarterly, and matures on December 31, 2017. As of December 31, 2016, and December 31, 2015, the amount
of accrued interest was $278 and $0, respectively. During the years ended December 31, 2016 and 2015, the Company did not make
any payments for interest, respectively (see Note 9). On June 30, 2016 one of the Founders
of the Company, FVZ LLC, Florida Limited Liability Company declared a desire to exit the beneficial ownership of the Series-X shares
of Common Stock due to unexpected health matters and the Company granted the Founder the right to Exit. As an Exit consideration,
the Company agreed to repurchase 1,600,000 Series-X Shares from the Founder at the price of $0.05625 per Share or total aggregate
purchase price of $90,000 with the right to deduct $34,826 for reimbursement of attorney fees paid by the Company in regard
to Thriving Investments LLC vs. FVZ LLC and Helpful Capital Group LLC related to the $330,000 note secured by mortgage
located at 111 NE 43 St., Miami, FL 33015. The Founder maintains its 400,296 Common Stock shares in the Company. On July 1, 2016,
the Company paid FVZ LLC $55,174 (see Note 16). On June 30, 2016 the Company retired the 1,600,000 Series X shares of Common Stock. On December 9, 2016, the Company received a deposit for
custom home plan design in amount of $4,000 from an affiliated company. Transactions involving related parties
cannot be presumed to be carried out on an arm’s-length basis, as the requisite conditions of competitive, free-market dealings
may not exist.</t>
  </si>
  <si>
    <t>Concentrations</t>
  </si>
  <si>
    <t>Risks and Uncertainties [Abstract]</t>
  </si>
  <si>
    <t>NOTE 13 – CONCENTRATIONS Concentration of credit risk The Company maintains its cash in bank
and financial institution deposits that at times may exceed federally insured limits. The Company has not experienced any losses
in such accounts through December 31, 2016. There was $152,409 and $0 excess of FDIC insured levels as of December 31, 2016,
and December 31, 2015, respectively. Credit risk with notes receivable We are generally exposed to the risk
that third parties that owe us money, securities or other assets do not meet their performance obligations due to bankruptcy, lack
of liquidity, operational failure or other reasons. Declines in the real estate market or
sustained economic downturns may cause us to write down the value of some of our loans or foreclose on certain real estate properties.
Credit quality generally may also be affected by adverse changes in the financial performance or condition of our debtors or deterioration
in the strength of the U.S. economy. Customers Two customers accounted for 10% or more
of the Company’s revenue, totaling 98.9%, and three customers accounted for 10% or more of the Company’s revenue, totaling
65.2%, during the years ended December 31, 2016 and 2015, respectively.
Year Ended December 31, 2016 Year Ended December 31, 2015
Customer 1 85.8 % 29.4 %
Customer 2 13.1 % 18.1 %
Customer 3 - 17.7 %
98.9 % 65.2 % Suppliers No supplier accounted for 10% or more
of the Company’s purchase during the years ended December 31, 2016 and 2015, respectively.</t>
  </si>
  <si>
    <t>Income Taxes</t>
  </si>
  <si>
    <t>Income Tax Disclosure [Abstract]</t>
  </si>
  <si>
    <t>NOTE 14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6 and
2015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6 and 2015 were as follows:
Years Ended December 31,
2016 2015
Income tax benefit at U.S. statutory rate of 34% (34.00) % (34.00) %
Income tax benefit - State (3.63) % (3.63) %
Non-deductible expenses 22.75 % 4.48 %
Change in valuation allowance 14.88 % 33.15 %
Total provision for income tax - - The Company’s approximate net
deferred tax asset as of December 31, 2016, and 2015 was as follows:
December 31, 2016 December 31, 2015
Deferred Tax Asset:
Provision for doubtful account $ - $ 188,572
Net operating loss carry-forward 312,305 110,241
Valuation allowance (312,305 ) (298,813 )
Net deferred tax asset $ — $ — The net operating loss was approximately
$1,319,000 at December 31, 2016. The Company provided a valuation allowance equal to the deferred income tax asset for the years
ended December 31, 2016 and 2015 because it was not known whether future taxable income will be sufficient to utilize the loss
carry-forward. The increase in the allowance was approximately $46,485 in fiscal year 2016 and $158,600 in fiscal year 2015. The
potential tax benefit arising from the loss carry-forward will expire throughout the periods ending in 2036.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2, 2013, 2014, 2015 and 2016 Corporate
Income Tax Returns are subject to Internal Revenue Service examination.</t>
  </si>
  <si>
    <t>Non-Controlling Interest</t>
  </si>
  <si>
    <t>Noncontrolling Interest [Abstract]</t>
  </si>
  <si>
    <t>NOTE 15 – NON-CONTROLLING INTEREST On October 19, 2016, our subsidiary, Seasons
Creek Development LLC issued 33% ownership structured in the form of 10 units of Class-B Preferred Share LLC Membership Interests
bearing 14.0% annual yield and the right for Class-B Preferred Profit Share of 30%. Both, the Class-B Preferred Yield and the
Class-B Preferred Profit Share are payable to Class-B LLC Member upon completion of the Seasons Creek project or as declared by
our Board of Directors for $50,000 per unit or aggregate $500,000 for 10 units. In November 2016, as a result from this sale,
upon receipt of funds in aggregate amount of $500,000 our ownership in Seasons Creek Development LLC was diluted from 100% to
67% and structured in the form of 20 Units of Class-A Preferred Share LLC Membership Interests bearing 14.0% annual yield and
Class-A Preferred Profit Share of 30%, both payable to us upon completion of the Seasons Creek project or as declared by our Board
of Directors and 1 Unit Common Share LLC Membership Interests. The sale of the non-controlling interest was accounted for under
ASC 810-10-45, which requires the Company to account for proceeds in excess of the carrying amount as an adjustment to additional
paid-in capital. The Company recorded $410,000 increase in Additional Paid-in Capital. Furthermore, upon completion of this sale,
we have entered the Amended and Restated Exclusive Construction Management Agreement with new member of Seasons Creek Development
LLC entitling us to approximately $1.75 million in construction management fees payable to us upon completion of the Seasons Creek
project. As of December 31, 2016, our consolidated balance sheets reflected total non-controlling interests of 39,907 which represent
the equity portion of our subsidiary held by non-controlling investor in Seasons Creek Development LLC.</t>
  </si>
  <si>
    <t>Stockholders' Equity (Deficit)</t>
  </si>
  <si>
    <t>Equity [Abstract]</t>
  </si>
  <si>
    <t>note
16 – STOCKHOLDERs’ EQUITY (DEFICIT) On July 1, 2014 the Company amended
the Articles of Incorporation to decrease the total authorized shares from 2.5 billion to 250 million and increased the par value
from $0.0001 to $0.001. The amended authorized shares consist of 10,000,000 preferred shares, 40,000,000 Series-X common shares
and 200,000,000 common shares. Preferred Stock The Company is authorized to issue 10,000,000
shares of its $0.001 par value preferred stock in one or more series with such designations, voting and other rights and preferences
as may be determined from time to time by the Board of Directors. As of December 31, 2016, and December 31, 2015, no preferred
shares were issued and outstanding. Series-X Common Stock The Company is authorized to issue 40,000,000
shares of its $0.001 par value Series-X common stock. The shares of Series-X common stock have no voting rights, no dividend rights,
no liquidation rights, and no registration rights. Each one share of Series-X common stock may be converted into one share of fully
paid Common stock, from time to time, as permitted by the Company’s Board of Directors. As of December 31, 2016, and December
31, 2015, 6,606,250 and 8,206,250 shares of Series-X common stock were issued and outstanding, respectively. On March 31, 2015 the Company issued
206,250 Series-X common shares to a note-holder for the conversion of his $330,000 note. This stock can be converted to common
stock as follows:
● With respect to 20% of the Shares, on the date when the Company’s Board of Directors announces its decision to undertake an initial public offering of any of the Company’s securities;
● With respect to the additional 25% of such shares, on the date when the price per common share of the Company on public market exceeds $5.00 for any 20 consecutive trading days;
● With respect to the next additional 25% of such shares on the date when the price per common share of the Company on public market exceeds $7.00 for any 20 consecutive trading days;
● With respect to the remaining 30% of such shares, on the date when the price per common share of the Company on public market exceeds $10.00 for any 20 consecutive trading days; Or earlier, if the Company engages in
a transaction (1) resulting in its stockholders having the right to exchange their shares for cash or other securities or (2) involving
a consolidation, merger or other change in the majority of our board of directors or management team in which the company is the
surviving entity. On June 30, 2016 one of the Founders
of the Company, FVZ LLC, Florida Limited Liability Company declared a desire to exit the beneficial ownership of the Series-X shares
of Common Stock due to unexpected health matters and the Company granted the Founder the right to Exit (see Note 15). As an Exit
consideration, the Company agreed to repurchase 1,600,000 Series-X Shares from the Founder at the price of $0.05625 per Share or
total aggregate purchase price of $90,000 with the right to deduct $34,826 for reimbursement of attorney fees paid by the Company in
regard to Thriving Investments LLC vs. FVZ LLC and Helpful Capital Group LLC related to the $330,000 note secured
by mortgage located at 111 NE 43 St., Miami, FL 33015. The Founder maintains its 400,296 Common Stock shares in the Company. On
July 1, 2016, the Company paid FVZ LLC $55,174 (see Note 12). On June 30, 2016 the Company retired the 1,600,000 Series X shares
of Common Stock. Common Stock The Company is authorized to issue 200,000,000
shares of its $0.001 par value common stock. As of December 31, 2016, and December 31, 2015, 2,100,000 shares of common stock were
issued and outstanding, respectively. Warrants for Common Stock On April 15, 2015, the Company received
$100,000 for warrants sold on April 10, 2015 from a related Company, AssetsTZ Holdings LLC, exercisable to purchase up to an aggregate
of 2,000,000 shares of common stock with an exercise price of $1.60 per warrant, exercisable from December 31, 2016 to December
31, 2019. As long as the investor owns 5% of the outstanding shares of voting stock in the company, he is eligible to nominate
a representative to the Company’s Board of Directors. This agreement also contains registration rights. On April 29, 2016, the Company issued
a warrant in consideration of the extension of the maturity date of convertible note payable with principal amount of $1,000,000
to June 30, 2016, to purchase up to an aggregate of 625,000 shares of Common stock of the Corporation, at an exercise price of
$1.60 per share of Common Stock, exercisable in full or in part at any time vesting from January 1, 2018 and expiring on December
31, 2028. As long as the investor owns 5% of the outstanding shares of voting stock in the company, he is eligible to nominate
a representative to the Company’s Board of Directors. This agreement also contains registration rights. This warrant was
valued using the Black-Scholes model using a volatility of 87.85% (derived using the average volatility of three similar public
companies), an expected term of 1.7 years and a discount rate of 0.77%. The fair value of the warrant of $434,182 was treated as
a debt discount on the note payable. The debt discount was amortized over the life of the note, which was due on June 30, 2016
and amortization of debt discount expense of $434,182 was recorded for the year ended December 31, 2016. Restricted Stock Option In April 2015, a Director was granted
432,000 restricted shares of the Company’s Series-X Common stock options. The option shall be valid for as long as the Director
remains rendering services to, or otherwise engaged with, the Company, and expires on December 31, 2019. The restricted stock options
shall become vested in the following amount(s) at the following times, and upon the following conditions, provided that the service
of the Director continues through and on the applicable Vesting Date:
Number of Shares of Restricted Stock Vesting Event
43,200 Restricted Series X common shares Date on which the Company’s common stock is registered by the U.S. Securities and Exchange Commission (the “SEC”) as evidenced by the Notice of Effectiveness issued by the SEC in response to filing by the Company of a registration statement for its securities.
86,400 Restricted Series X common shares When the closing price of the Company’s common stock trading on public over the counter market exceeds $5.00 per share for any 20 trading days within a 30-trading day period.
Additional 86,400 Restricted Series X common shares When the closing price of the Company’s common stock trading on public over the counter market exceeds $7.00 per share for any 20 trading days within a 30-trading day period.
108,000 Restricted Series X common shares When the closing price of the Company’s common stock trading on public over the counter market exceeds $10.00 per share for any 20 trading days within a 30-trading day period.
Additional 108,000 Restricted Series X common shares When the closing price of the Company’s common stock trading on public over the counter market exceeds $12.00 per share for any 20 trading days within a 30-trading day period, or earlier, if the Company engages in a transaction (1) resulting in our stockholders having the right to exchange their shares for cash or other securities or (2) involving a consolidation, merger or other change in the majority of board of directors in which the company is the surviving entity. This stock option was valued using the
Black-Scholes model using a volatility of 73.12% (derived using the average volatility of three similar public companies), an expected
term of 4.7 years and a discount rate of 1.33%. The value of the stock option, $551 will be recognized as expense over the period
required to meet the performance criteria which is estimated to be approximately five years. In December 2015, three employees and
the Company’s counsel were each granted 250,000 options to purchase restricted shares of the Company’s Series-X Common
Stock options or an aggregate amount of 1 million restricted shares. The option shall be valid for as long as the Optionee remains
rendering services to or otherwise engaged with the Company, and expires on December 31, 2021. The shares of Restricted Stock shall
become vested in the following amount(s) at the following times, and upon the following conditions, provided that the Continuous
Service of the Recipient continues through and on the applicable Vesting Date:
Number of Shares of Restricted Stock Vesting Event
500,000 shares of Restricted Stock December 1, 2016
500,000 shares of Restricted Stock December 1, 2017 This stock option was valued using the
Black-Scholes model using a volatility of 73.12% (derived using the average volatility of three similar public companies), an expected
term of 6.1 years and a discount rate of 1.59%. The value of the stock option for each of the three employees and the Company’s
counsel, $2,478, will be recognized as expense over the period required to meet the performance criteria which is estimated to
be approximately six years. Stock compensation expense of aggregate
$1,661, and $321 was recorded for the year ended December 31, 2016 and 2015, respectively. A summary of option activity under the
Company’s stock plan for the year ended December 31, 2016 and 2015 is presented below:
Option Activity Shares Weighted Average Exercise Price Weighted Average Remaining Contractual Term Aggregate Intrinsic Value
Outstanding at December 31, 2014 - $ - - $ -
Granted 1,432,000 $ 0.11
Exercised - $ -
Forfeited or Expired - $ -
Outstanding at December 31, 2015 1,432,000 $ 0.11 5.4 years -
Granted - $ -
Exercised - $ -
Forfeited or Expired - $ -
Outstanding at December 31, 2016 1,432,000 $ 0.11 4.4 years $ -
Exercisable at December 31, 2016 543,200 $ 0.11 4.4 years $ - The aggregate intrinsic value in the
table above is before applicable income taxes and represents the excess amount over the exercise price optionees would have received
if all options had been exercised on the last business day of the period indicated. A summary of the Company’s non-vested
options for the year ended December 31, 2016 is presented below:
Non-vested Options Shares Weighted Average Grant-Date Fair Value
Non-vested at December 31, 2015 1,432,000 $ 0.01
Granted - -
Vested (543,200 ) 0.01
Forfeited - -
Non-vested at December 31, 2016 888,800 $ 0.01 The weighted average grant-date fair
value of stock options granted during fiscal years 2016 and 2015 were $0 and $14,320, respectively. The total grant-date fair
values of stock options that vested during fiscal years 2016 and 2015 were $5,432 and $0, respectively.</t>
  </si>
  <si>
    <t>Commitments and Contingencies</t>
  </si>
  <si>
    <t>Commitments and Contingencies Disclosure [Abstract]</t>
  </si>
  <si>
    <t xml:space="preserve">NOTE 17 – COMMITMENTS AND CONTINGENCIES On July 1, 2015 the Company executed
an assignment of the sublease for the offices at Deerfield Beach, FL, to a non-affiliated company. The rent is $1,778 per month.
The term of the assigned lease is from the date of the assignment to October, 2016. No security deposit or prepaid rent was required. On November 1, 2016, the Company executed
a lease for the offices at Deerfield Beach, FL, from a non-affiliated company. The rent is $2,602 per month. The term of the lease
is two years from November 1, 2016 to October, 2018. A security deposit in amount $2,602 was required. Office lease expense was $22,985 and
$19,947 for the year ended December 31, 2016 and 2015, respectively.
Total 1 year 1-3 years 3-5 years 5+ years
Office lease $ 57,244 $ 31,224 $ 26,020 $ - $ - </t>
  </si>
  <si>
    <t>Subsequent Events</t>
  </si>
  <si>
    <t>Subsequent Events [Abstract]</t>
  </si>
  <si>
    <t>NOTE 18 – SUBSEQUENT EVENTS On January 12, 2017, the Company received a
principal amount of $5,000 for note payable issued from the affiliated company. The note accrues interest at an annual rate of
12%, payable quarterly, and matures on December 31, 2017. On January 23, 24, and 30, 2017, the Company
received an aggregate principal amount of $10,000 for note payable issued from the affiliated company. The note accrues interest
at an annual rate of 12%, payable quarterly, and matures on December 31, 2017. On January 25, 2017, the Company received an
aggregate principal amount of $75,000 for note payable issued from the Company’s founder. The note accrues interest at an
annual rate of 12%, payable quarterly, and matures on December 31, 2017. On January 27, 2017, in accordance with executed
Loan Amendment and Extension Agreement, an amendment was made to the convertible note in amount of $400,000 and an extension and
an amendment were made to the non-convertible note in amount of $600,000. From the effective date of the Agreement the aggregate
principal amount of $1,000,000 for the two notes will have new maturity date of June 30, 2017 and will bear an annual interest
rate of 10.0% payable quarterly within 30 days (See Note 7 and Note 8). The extension also extends the due date of interest accrued
on these notes at December 31, 2016 in aggregate amount of $102,725 to March 15, 2017. The new collateral for the aggregate principal
amount of $1,000,000 under these notes are Class-A Preferred Membership Interests of our subsidiary, Seasons Creek Development
LLC, with conversion rate $50,000 per unit. On January 30, 2017, the Company received a
principal amount of $5,000 for note payable issued from the affiliated company. The note accrues interest at an annual rate of
12%, payable quarterly, and matures on December 31, 2017. On January 30, 2017, Seasons Creek Development
LLC acquired 1,100 Class A Preferred LLC Membership Interests in 5210 W Shore Drive LLC, a Virginia limited liability company for
$110,000, which were used to purchase an individual building lot located at 5210 West Shore Road, Midlothian, Virginia 23112. On
January 30, 2017, Season Creek paid $110,111 cash to Bay Title Real Estate Trust Account – an escrow account operated by
Bay Title LLC, the closing agent for this transaction. On February 6, 2017, 5210 W Shore Drive LLC issued 1,100 Class A Preferred
LLC Membership Interests to Seasons Creek Development LLC. The closing for the purchase of lot was held on January 31, 2017. The
lot was purchased from a non-affiliated seller. The 1,100 Class A Preferred LLC Membership Interests bear 14.0% Class A Preferred
annual yield and are redeemable at any time. As of the date of this report, Seasons Creek Development LLC owns 97.5% of the outstanding
equity securities of 5210 W Shore Drive LLC. The remaining 2.5% are owned jointly by Gurin Group LLC, which is operated by our
officer and director, Mr. Sergey Gurin, Ms. Tatyana Gurina, daughter of our officer and director Mr. Sergey Gurin, and by Ms. Ganna
Mikheleva, one of our employees. We are planning to use this lot to build and sell a 4,000 square feet single-family home to 5210
W Shore Drive LLC in 2017 at current market value. In alternative, 5210 W Shore Drive LLC has the right to elect redeeming the
Class A Preferred Shares, at which time and date the Class A Preferred yield becomes due and payable. On January 31, 2017, the Company received an
aggregate principal amount of $15,000 for note payable issued from the affiliated company. The note accrues interest at an annual
rate of 12%, payable quarterly, and matures on December 31, 2017. On February 7, 2017, the Company received an
aggregate principal amount of $15,000 for note payable issued from the Company’s founder. The note accrues interest at an
annual rate of 12%, payable quarterly, and matures on December 31, 2017. On February 16, 2017, the Company received
an aggregate principal amount of $50,000 for note payable issued from the affiliated company. The note accrues interest at an
annual rate of 12%, payable quarterly, and matures on December 31, 2017.</t>
  </si>
  <si>
    <t>Summary of Significant Accounting Policies (Policies)</t>
  </si>
  <si>
    <t>Going Concern</t>
  </si>
  <si>
    <t>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a net loss attributable to the Company of $1,307,618 and $715,591 for the years ended December
31, 2016 and 2015, respectively, an accumulated deficit of $2,309,366 and working capital deficit of $1,301,632 at December 31,
2016.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financial statements do not include any adjustments that might be necessary if the
Company is unable to continue as a going concern. Management is continuing with its plan
to expand operations in construction and business development, which requires substantial additional working capital. The management
believes that its current operating strategy, combined with continued funding, will provide the opportunity for the Company to
continue as a going concern. The Company plans on raising capital through the sale of equity or debt instruments to implement
its business plan. The Company remains dependent upon outside investors or its controlling stockholders to fund its operations.
There is no assurance that the Company will raise the required capital or succeed in the realization of its business plans.</t>
  </si>
  <si>
    <t>Principles of Consolidation</t>
  </si>
  <si>
    <t>Principles of consolidation The accompanying consolidated financial
statements include the accounts of Helpful Alliance Company Inc., its subsidiaries, Seasons Creek Development LLC, in which our
ownership was diluted from 100% to 67% in November 2016 upon receipt of funds in aggregate amount of $500,000 and our wholly-owned
subsidiaries, River City Park LLC, Washington Woods LLC and Alliance Business Park LLC and have been prepared in accordance with
accounting principles generally accepted in the United States of America (“US GAAP”). All intercompany transactions
and balances have been eliminate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
Significant estimates during the years ended December 31, 2016 and 2015 include valuation of warrant, valuation of land held for
development, allowance for doubtful accounts and valuation of deferred tax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current notes receivable, accounts payable and accrued expenses, accrued interest payable and due to officer
approximate their fair market value based on the short-term maturity of these instruments. Furthermore, non-current notes receivable
amounts approximate their fair value since they carry market rates of interest. The Company did not have any non-financial assets
or liabilities that are measured at fair value on a recurring basis as of December 31, 2016. ASC 825-10 “ Financial Instruments ,</t>
  </si>
  <si>
    <t>Cash and Cash Equivalents</t>
  </si>
  <si>
    <t>Cash and cash equivalents Cash and cash equivalents consist of
cash and short-term highly liquid investments purchased with original maturities of three months or less. There were no cash equivalents
at December 31, 2016 and December 31, 2015.</t>
  </si>
  <si>
    <t>Note Interest Receivables</t>
  </si>
  <si>
    <t>Note interest receivables Note interest receivables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An allowance
was deemed necessary for two customers in the amount of $501,120 at December 31, 2015 of which the full amount of $501,120 was
written off at December 31, 2016.</t>
  </si>
  <si>
    <t>Notes receivable 10 provides general
guidance for receivables and notes that receivables arise from credit The Company follows FASB ASC 310-10
that provides general guidance for receivables and notes that arise from credit sales, loans, or other transactions. This Subtopic
further discusses acquisition, development, and construction arrangements and provides “guidance for determining whether
a lender should account for an acquisition, development, and construction arrangement as a loan or as an investment in real estate
or a joint venture.” Generally Accepted Accounting
Principles (“GAAP”) requires that companies disclose the fair value of their notes receivable in the notes to the financial
statements if they do not approximate their fair value. Also, GAAP recently changed to allow companies to choose to carry receivables
at fair value in their balance sheets, with changes in fair value recognized as gains or losses in the income statements. The Company
has not opted to carry its notes at fair value, and continues to carry its notes at face value. The Company forecloses on collateral
properties for which the notes that are six months in default by the borrower. The notice gives the borrower 10 business days to
bring the account current or repay the loan when maturity is reached. Upon foreclosure on the collateral property, the property
will be sold to pay off the debt. When it becomes probable that a creditor
will be unable to collect all amounts due according to the contractual terms of a note, the receivable is considered impaired
and the Company does not record interest income on past due loans. When a creditor’s investment in a note receivable becomes
impaired for any reason, the receivable is re-measured at the discounted present value of currently expected cash flows at the
loan’s original effective rate. The difference between the carrying amount of the note and the discounted present value
is the amount of impairment to be recorded.</t>
  </si>
  <si>
    <t>Equipment Equipment is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Land Held for Development</t>
  </si>
  <si>
    <t>Land held for development Land held for development and costs
attributable to the development activities which are held for future development where no significant development has been undertaken
is stated at cost less impairment costs (if any). When land held for development is sold any resulting gains or losses are included
in the Consolidated Statement of Operations. The Company acquired land held for future development in State of Virginia in December
2015 at historical cost of $211,336, which represents the purchase price. During the year ended December 31, 2016 the Company
incurred costs attributable to the development activities in amount of $110,692, which were capitalized.</t>
  </si>
  <si>
    <t>Patent Costs</t>
  </si>
  <si>
    <t>Patent costs Patents are stated at cost and are
being amortized on a straight-line basis over the estimated future periods to be benefited. Patents are recorded at the historical
cost basis. The Company acquired a patent from an affiliated company in March 2015 valued at the historical cost basis, or $8,145,
which represented the legal fees for filing the patent applications. During the years ended December 31, 2016 the Company incurred
$3,505 in legal fees for patent application acquired in March 2015, and these costs were capitalized. In December 2016, the patent
application was rejected and impairment loss on patent was recorded by the Company in amount of $11,850. The Company will begin
amortizing the patent costs when the patent applications are approved, and therefore did not recognize any amortization expense
for the years ended December 31, 2016 and 2015.</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Investment in Unconsolidated Investees</t>
  </si>
  <si>
    <t>Investment in Unconsolidated Investees The Company accounts for investments
in which the Company owns less than 20% of the investee, using the cost method under ASC-325-20 requires the Company to account
for the investment at its historical cost (i.e., the purchase price) and appears as an asset on the balance sheet of the Company. The Company makes investments in real
estate development entities. The investments have the following criteria, so the Company accounts for the investment using the
cost method:
● The Company has no substantial influence over the investee (generally considered to be an investment of 20% or less of the shares of the investee).
● The investment has no easily determinable fair value. Once the Company records the initial
transaction, there is no need to adjust it, unless there is evidence that the fair market value of the investment has declined
to below the recorded historical cost. If so, the Company writes down the recorded cost of the investment to its new fair market
value. Investment in Unconsolidated
Investee The Company accounts for investments
in affiliated Companies or in which the Company owns more than 20% of the investee, using the equity method in accordance with
ASC Topic 323, Investments—Equity Method and Joint Ventures.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Stock-based compensation is included in Compensation expense and totaled $1,661 and $312 for the years ended December
31, 2016 and 2015, respectively.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Revenue Recognition</t>
  </si>
  <si>
    <t>Revenue recognition The Company recognizes revenue when
persuasive evidence of an arrangement exists, delivery has occurred or services have been rendered, the purchase price is fixed
or determinable and collectability is reasonably assured. The Company’s specific revenue recognition policies are as follows: Interest Income: Construction: Business Development: Engineering consulting:</t>
  </si>
  <si>
    <t>Segments</t>
  </si>
  <si>
    <t>Segments The Company follows the guidance of
ASC 280-10 for “Disclosures about Segments of an Enterprise and Related Information.” During the years ended December
31, 2016 and 2015, the Company only operated in one segment.</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6 and December 31, 2015, the Company does not believe
it has any uncertain tax positions that would require either recognition or disclosure in the accompanying financial statements.</t>
  </si>
  <si>
    <t>Advertising and Promotion</t>
  </si>
  <si>
    <t>Advertising and promotion Advertising and promotion is expensed
as incurred and is included in other selling, general and administrative expense and totaled $25,649 and $4,774 for the year ended
December 31, 2016 and 2015, respectively.</t>
  </si>
  <si>
    <t>Research and Development</t>
  </si>
  <si>
    <t>Research and development Expenditures for research and product
development costs are expensed as incurred and are included in other selling, general and administrative expense and totaled $2,262
and $5,969 for the year ended December 31, 2016 and 2015, respectively.</t>
  </si>
  <si>
    <t>Basic and Diluted Earnings Per Share</t>
  </si>
  <si>
    <t xml:space="preserve">Basic and diluted earnings per share Pursuant to ASC 260-10-45, basic earnings
per common share is computed by dividing income (loss) available to common stock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convertible debt, Series X - common stock, restricted stock options (using the treasury stock method).
In periods where the Company has a net loss, all potentially dilutive securities are excluded from the computation of diluted shares
outstanding as they would have had an anti-dilutive impact. Net loss per share for each class of
common stock is as follows:
Year Ended December 31, 2016
Year Ended December 31, 2015
Net loss per common shares outstanding:
Basic Common stock $ (0.62 ) $ (0.31 )
Weighted average shares outstanding:
Basic Common stock 2,100,000 2,294,521
Total weighted average shares outstanding 2,100,000 2,294,521 The Company’s aggregate common
stock equivalents at December 31, 2016 and December 31, 2015 included the following:
December 31, 2016 December 31, 2015
Convertible notes 250,000 875,000
Warrants for common stock 2,625,000 2,000,000
Series X - common stock 6,606,250 8,206,250
Restricted stock options 1,432,000 1,432,000
Total 10,913,250 12,513,250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historical cost of the goods or services exchanged.</t>
  </si>
  <si>
    <t>Recent Accounting Pronouncements</t>
  </si>
  <si>
    <t>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Reclassification</t>
  </si>
  <si>
    <t>Reclassification Certain reclassifications have been
made to the prior year’s data to conform to current year representation. These reclassifications had no effect on the net
loss.</t>
  </si>
  <si>
    <t>Summary of Significant Accounting Policies (Tables)</t>
  </si>
  <si>
    <t>Schedule of Net Loss Per Share of Common Stock</t>
  </si>
  <si>
    <t xml:space="preserve">Net loss per share for each class of
common stock is as follows:
Year Ended December 31, 2016
Year Ended December 31, 2015
Net loss per common shares outstanding:
Basic Common stock $ (0.62 ) $ (0.31 )
Weighted average shares outstanding:
Basic Common stock 2,100,000 2,294,521
Total weighted average shares outstanding 2,100,000 2,294,521 </t>
  </si>
  <si>
    <t>Schedule of Common Stock Equivalents</t>
  </si>
  <si>
    <t xml:space="preserve">The Company’s aggregate common
stock equivalents at December 31, 2016 and December 31, 2015 included the following:
December 31, 2016 December 31, 2015
Convertible notes 250,000 875,000
Warrants for common stock 2,625,000 2,000,000
Series X - common stock 6,606,250 8,206,250
Restricted stock options 1,432,000 1,432,000
Total 10,913,250 12,513,250 </t>
  </si>
  <si>
    <t>Notes Receivable (Tables)</t>
  </si>
  <si>
    <t>Schedule of Notes Receivable</t>
  </si>
  <si>
    <t xml:space="preserve">Notes receivable consists of the following
at December 31, 2016 and December 31, 2015:
December 31, 2016 December 31, 2015
Loan agreement dated April 2013, with a principal amount of $81,000 was assigned to the Company in November 2013. The note accrued interest at an annual rate of 11.5%, payable monthly, and was scheduled to mature in April 2018. This loan was collateralized by a mortgage as well as 100% of the borrowing company’s common stock. As of December 31, 2016 and December 31, 2015 the amount of accrued interest was $0 and $777, respectively. In March 2016, the note was purchased and assigned to third-party buyer. $ - $ 81,000
Loan agreements dated July, September, and October 2013, and May 2014, with an aggregate principal amount of $400,000 were assigned to the Company in February, March and July 2014. The notes accrued interest at an annual rate of 12.5%, payable quarterly, and were scheduled to mature in July 2016, December 2018, and May 2019. These notes have a 90-day written withdrawal clause and are collateralized by various automobiles. In June 2015 a principal amount of $200,000 was repaid. On September 30, 2016 a principal amount of remaining $200,000 was assigned to affiliated company in lieu of repayment of notes payable due to the affiliated company with principal amount of $200,000 in non-cash transaction (See Note 9). As of December 31, 2016 and December 31, 2015, the amount of accrued interest was $0 and $6,389, respectively. - 200,000
Loan agreement dated May 2013, with a value of $420,000 but the remaining principal amount of $330,000 was assigned to the Company in November 2013. The note accrues interest at an annual rate of 12.0%, maturity date was May 2013, and the note has gone into default for non-payment of interest, therefore the interest rate has increased to 18% per the default provision in this note. In December 2014 a payment of accrued interest for $66,495 was received. This note is in default and the company filed for foreclosure in July 2015. The collateral for the loan is a real estate property located at 111 NE 43 St., Miami, FL 33015. The Company obtained a third-party appraisal in November 2015. The property was appraised at $900,000, which supports the carrying value of the note. A motion for summary judgment was filed by the foreclosure attorney in December 2015. As of December 31, 2015, the amount of accrued interest was $55,786. On March 31, 2016, we have entered into a Settlement Agreement pursuant to which second-mortgage holder agreed to pay us $510,000 in consideration of assignment of the rights, title and interest in the First Mortgage and this note. The said sum of $510,000 was released to the Company on May 16, 2016 and the Company recorded gain on settlement in amount of $124,214. - 330,000
Total - 611,000
Less Current Portion - (530,000 )
Notes receivable, long term $ - $ 81,000 </t>
  </si>
  <si>
    <t>Notes Receivable - Related Parties (Tables)</t>
  </si>
  <si>
    <t>Schedule of Notes Receivable with Related Parties</t>
  </si>
  <si>
    <t xml:space="preserve">Notes receivable with related parties consists of the following
at December 31, 2016 and December 31, 2015:
December 31, 2016 December 31, 2015
Loan agreement dated October 2013, with a principal amount of $100,000 was assigned to the Company in October 2013. The note accrues interest at an annual rate of 14.0%, payable quarterly, and matures in October 2015. An extension to this loan was made and extended the due date to December 31, 2016. The company has a right to early withdrawal with a 90-day notice prior to the withdrawal. As of December 31, 2016 and December 31, 2015, the amount of accrued interest was $17,529 and $17,529, respectively. This loan is in default for non-payment of interest payments, and a 100% allowance totaling $117,529 for bad debt has been recorded for both principal and accrued interest at December 31, 2015 of which the full amount of was written off at December 31, 2016. $ - $ 100,000
Loan agreement dated September 2014, with an affiliated company, has a principal amount of $350,000. The note accrues interest at an annual rate of 5%, and matures in December 2015. An extension to this loan was made and extended the due date to December 31, 2016. All accrued interest is payable at maturity. As of December 31, 2016 and December 31, 2015 the amount of accrued interest was $23,349 and $23,349, respectively. This loan was deemed impaired, and a 100% allowance totaling $373,349 for bad debt has been recorded for both principal and accrued interest at December 31, 2015 of which the full amount of was written off at December 31, 2016. - 350,000
Loan agreement dated July 2015, with an affiliated company, has a principal amount of $10,000. The note accrues interest at an annual rate of 5%, and matures in December 2015. An extension to this loan was made and extended the due date to December 31, 2016. All accrued interest is payable at maturity. As of December 31, 2016 and December 31, 2015 the amount of accrued interest was $242 and $242, respectively. This loan was deemed impaired, and a 100% allowance totaling $10,242 for bad debt has been recorded for both principal and accrued interest at December 31, 2015 of which the full amount of was written off at December 31, 2016. - 10,000
Total - 460,000
Less allowance for bad debt - (460,000 )
Notes receivable - related party, net $ - $ - </t>
  </si>
  <si>
    <t>Equipment (Tables)</t>
  </si>
  <si>
    <t>Schedule of Equipment</t>
  </si>
  <si>
    <t xml:space="preserve">Equipment consists of the following:
Estimated Useful
Lives in Years December 31, 2016 December 31, 2015
Trailer 10 $ 2,800 $ 2,800
2,800 2,800
Less total accumulated depreciation (957 ) (677 )
Machinery and equipment, net $ 1,843 $ 2,123 </t>
  </si>
  <si>
    <t>Convertible Notes Payable (Tables)</t>
  </si>
  <si>
    <t>Schedule of Convertible Notes Payable</t>
  </si>
  <si>
    <t xml:space="preserve">Convertible debt consists of the following
at December 31, 2016 and December 31, 2015:
December 31, 2016 December 31, 2015
Convertible note in the principal amount of $400,000 was issued in June 2014. The note accrues interest at an annual rate of 8.0%, payable annually, matures in June 2017, and is convertible into common stock at a conversion rate of $1.60 per share. Termination can occur prior to the maturity date for any reason with an early withdrawal notice one hundred days prior to the withdrawal date. If an early withdrawal does occur the principal loan amount shall be discounted by twenty percent. As of December 31, 2015, the amount of accrued interest was $32,444, which was paid in January 2016. As of December 31, 2016, the amount of accrued interest was $32,533. During the years ended December 31, 2016 and 2015, the Company made payments for interest totaling $32,444 and $16,445, respectively. On January 27, 2017, in accordance with executed Loan Amendment and Extension Agreement, an amendment to this loan was made increasing the annual rate from 8.0% to 10.0% payable quarterly. The extension also extends the due date of unpaid interest to March 15, 2017. The collateral for this loan under the Loan Amendment and Extension Agreement are Class-A Preferred Membership Interests of our subsidiary, Seasons Creek Development LLC, with conversion rate $50,000 per unit. $ 400,000 $ 400,000
Convertible note in the principal amount of $1,000,000 was issued in March 2013. The note accrued interest at an annual rate of 8.0%, payable annually, matured on March 31, 2016, and was convertible into common stock at a conversion rate of $1.60 per share. As of December 31, 2015, the amount of accrued interest was $80,000, which was paid in January 2016. The full amount of principal and accrued interest was due and payable within 30 days from maturity date. During the years ended December 31, 2016 and 2015, the Company made payments for interest totaling $80,000 and $80,000, respectively. An extension to this loan was made extending the due date to June 30, 2016 (the first extension) and increasing the interest to an annual rate of 10% starting from April 1, 2016, payable at maturity. On April 29, 2016, the Company issued a warrant in consideration of the extension of the maturity date of this note and the note became a non-convertible note (see Note 16). On May 16, 2016 the Company repaid $400,000 and issued a restated and amended note for the remaining amount due of $600,000 as a non-convertible note (See Note 8). As of December 31, 2016, the amount of interest accrued from January 1, 2016 to May 16, 2016 on this loan is $32,548. The Company was in default for nonpayment of the interest at December 31, 2016. On January 27, 2017, in accordance with executed Loan Amendment and Extension Agreement, an extension to the payment of the accrued interest was made extending the due date to March 15, 2017 (the second extension). - 1,000,000
Total 400,000 1,400,000
Less Current Portion (400,000 ) (1,400,000 )
Convertible notes payable, long term $ - $ - </t>
  </si>
  <si>
    <t>Notes Payable (Tables)</t>
  </si>
  <si>
    <t>Summary of Non-convertible Debt</t>
  </si>
  <si>
    <t xml:space="preserve">Non-convertible debt consists of the
following at December 31, 2016, and December 31, 2015:
December 31, 2016 December 31, 2015
Note in the principal amount of $600,000 was issued on May 16, 2016. The note accrues interest at an annual rate of 10.0%, payable quarterly, and matured on June 30, 2016. As of December 31, 2016, the amount of accrued interest was $37,644 and the note was in default for non-payment of principal and interest. On January 27 2017, in accordance with executed Loan Amendment and Extension Agreement, an extension to this loan was made extending the due date of principal and the accrued interest to June 30, 2017 (the second extension) (See Note 7). The extension also extends the due date of unpaid interest to March 15, 2017. The collateral for this loan under extension agreement are Class-A Preferred Membership Interests of our subsidiary, Seasons Creek Development LLC, with conversion rate $50,000 per unit. 600,000 -
Note in the principal amount of $18,000 was issued on October 18, 2016. The note accrued interest at an annual rate of 5.0%, payable at maturity, and matured on November 17, 2016. As of December 31, 2016, the amount of accrued interest was $0. The Company fully repaid the principal and interest in amount of $18,076 in December 2016. - -
Total 600,000 -
Less Current Portion (600,000 ) -
Non-convertible notes payable, long term $ - $ - </t>
  </si>
  <si>
    <t>Notes Payable - Related Parties (Tables)</t>
  </si>
  <si>
    <t>Schedule of Notes Payable - Related Parties</t>
  </si>
  <si>
    <t xml:space="preserve">Notes payable with related parties consists
of the following at December 31, 2016 and December 31, 2015:
December 31, 2016 December 31, 2015
In February, April, and June, 2016, the Company received notes payable with an aggregate principal amount of $100,000 issued from an affiliated company. The notes accrued interest at an annual rate of 5.0%, payable quarterly, and were to mature on December 31, 2017. As of December 31, 2016 and December 31, 2015, the amount of accrued interest was $0 and $0, respectively. During the years ended December 31, 2016 and 2015, the Company made payments for interest totaling $2,118 and $0, respectively. On September 30, 2016, a principal amount of $100,000 was repaid by the Company by assignment of notes receivable due to the Company with principal amount of $100,000 in non-cash transaction (See Note 3). $ - $ -
On February 22, 2016, the Company received $10,000 for note payable issued from an affiliated company. The note accrues interest at an annual rate of 5.0%, payable quarterly, and matures on December 31, 2017. As of December 31, 2016 and December 31, 2015, the amount of accrued interest was $126 and $0, respectively. During the years ended December 31, 2016 and 2015, the Company made payments for interest totaling $304 and $0, respectively. 10,000 -
In February, March, April, May and June, 2016, the Company received an aggregate principal amount of $100,000 for notes payable issued from the Company’s founder. The notes accrue interest at an annual rate of 5.0%, payable quarterly, and mature on December 31, 2017. As of December 31, 2016 and December 31, 2015, the amount of accrued interest was $1,260 and $0, respectively. During the years ended December 31, 2016 and 2015, the Company made payments for interest totaling $2,191 and $0, respectively. 100,000 -
On June 30, 2016, the Company received $50,000 for note payable issued from the Company’s founder. The note accrues interest at an annual rate of 8.0%, payable quarterly, and matures on December 31, 2017. As of December 31, 2016 and December 31, 2015, the amount of accrued interest was $1,008 and $0, respectively. During the years ended December 31, 2016 and 2015, the Company made payments for interest totaling $1,019 and $0, respectively. 50,000 -
In July, 2016, the Company received an aggregate principal amount of $25,000 for notes payable issued from an affiliated company. The note accrues interest at an annual rate of 8.0%, payable quarterly, and matures on December 31, 2017. As of December 31, 2016 and December 31, 2015, the amount of accrued interest was $0 and $0, respectively. During the years ended December 31, 2016 and 2015, the Company made payments for interest totaling $444 and $0, respectively. On December 31, 2016, a principal amount of $25,000 was repaid by the Company by assignment of notes receivable due to the Company with principal amount of $25,000 in a non-cash transaction (See Note 3). - -
In July, 2016, the Company received an aggregate principal amount of $75,000 for note payable issued from the Company’s founder. The notes accrue interest at an annual rate of 8.0%, payable quarterly, and mature on December 31, 2017. As of December 31, 2016, and December 31, 2015, the amount of accrued interest was $1,512 and $0, respectively. During the years ended December 31, 2016 and 2015, the Company made payments for interest totaling $1,212 and $0, respectively. 75,000 -
In August, 2016, the Company received an aggregate principal amount of $52,000 for note payable issued from the Company’s founder. The note accrues interest at an annual rate of 12.5%, payable monthly, and matures on December 31, 2017. As of December 31, 2016, and December 31, 2015, the amount of accrued interest was $534 and $0, respectively. During the years ended December 31, 2016 and 2015, the Company made payments for interest totaling $2,114 and $0, respectively. 52,000 -
In August and September, 2016, the Company received an aggregate principal amount of $80,000 for notes payable issued from an affiliated company. The note accrues interest at an annual rate of 12.5%, payable quarterly, and matures on December 31, 2017. As of December 31, 2016, and December 31, 2015, the amount of accrued interest was $158 and $0, respectively. During the years ended December 31, 2016 and 2015, the Company made payments for interest totaling $1,146 and $0, respectively. On September 30, 2016 a principal amount of $75,000 was repaid by the Company by assignment of notes receivable due to the Company with principal amount of $75,000 in non-cash transaction (See Note 3). 5,000 -
In September, 2016, the Company received an aggregate principal amount of $50,000 for note payable issued from the Company’s founder. The notes accrue interest at an annual rate of 12.5%, payable quarterly, and mature on December 31, 2017. As of December 31, 2016, and December 31, 2015, the amount of accrued interest was $1,575 and $0, respectively. During the years ended December 31, 2016 and 2015, the Company made payments for interest totaling $205 and $0, respectively. 50,000 -
In October, 2016, the Company received an aggregate principal amount of $5,000 for note payable issued from the Company’s founder. The note accrues interest at an annual rate of 12.5%, payable quarterly, and matures on December 31, 2017. As of December 31, 2016, and December 31, 2015, the amount of accrued interest was $139 and $0, respectively. During the years ended December 31, 2016 and 2015, the Company did not make any payments for interest, respectively. 5,000 -
In November, 2016, the Company received an aggregate principal amount of $20,000 for notes payable issued from an affiliated company. The note accrues interest at an annual rate of 5.0%, payable quarterly, and matures on December 31, 2017. As of December 31, 2016, and December 31, 2015, the amount of accrued interest was $155 and $0, respectively. During the years ended December 31, 2016 and 2015, the Company did not make any payments for interest, respectively. 20,000 -
In November, 2016, the Company received an aggregate principal amount of $5,000 for note payable issued from the Company’s founder. The note accrues interest at an annual rate of 12%, payable quarterly, and matures on December 31, 2017. As of December 31, 2016, and December 31, 2015, the amount of accrued interest was $64 and $0, respectively. During the years ended December 31, 2016 and 2015, the Company did not make any payments for interest, respectively. 5,000 -
In November, 2016, the Company received an aggregate principal amount of $5,000 for note payable issued from the Company’s founder. The note accrues interest at an annual rate of 12%, payable quarterly, and matures on December 31, 2017. As of December 31, 2016, and December 31, 2015, the amount of accrued interest was $61 and $0, respectively. During the years ended December 31, 2016 and 2015, the Company did not make any payments for interest, respectively. 5,000 -
In December, 2016, the Company received an aggregate principal amount of $55,000 for notes payable issued from an affiliated company. The note accrues interest at an annual rate of 12.0%, payable quarterly, and matures on December 31, 2017. As of December 31, 2016, and December 31, 2015, the amount of accrued interest was $278 and $0, respectively. During the years ended December 31, 2016 and 2015, the Company did not make any payments for interest, respectively. 55,000 -
Total 432,000 -
Less Current Portion 432,000 -
Notes payable - related party, long term $ - $ - </t>
  </si>
  <si>
    <t>Accrued Expenses (Tables)</t>
  </si>
  <si>
    <t>Summary of Accrued Expenses</t>
  </si>
  <si>
    <t xml:space="preserve">At December 31, 2016 and December 31,
2015, accrued expenses consisted of the following:
December 31, 2016 December 31, 2015
Accrued payroll $ 11,326 $ 5,200
Payroll taxes payable 62,338 8,300
Accrued property taxes - 2,319
Total $ 73,664 $ 15,819 </t>
  </si>
  <si>
    <t>Due From Affiliates (Tables)</t>
  </si>
  <si>
    <t>Summary of Due From Affiliates</t>
  </si>
  <si>
    <t xml:space="preserve">At December 31, 2016 and December 31,
2015, Due from Affiliates, which are in the form of a receivable, have no formal terms and are payable on demand, consisted of
the following:
December 31, 2016 December 31, 2015
Officer $ - $ 507
Total $ - $ 507 </t>
  </si>
  <si>
    <t>Concentrations (Tables)</t>
  </si>
  <si>
    <t>Summary of Customers Concentration of Risk</t>
  </si>
  <si>
    <t>Year Ended December 31, 2016 Year Ended December 31, 2015
Customer 1 85.8 % 29.4 %
Customer 2 13.1 % 18.1 %
Customer 3 - 17.7 %
98.9 % 65.2 %</t>
  </si>
  <si>
    <t>Income Taxes (Tables)</t>
  </si>
  <si>
    <t>Schedule of Effective Statutory Rate</t>
  </si>
  <si>
    <t xml:space="preserve">The items accounting for the difference
between income taxes at the effective statutory rate and the provision for income taxes for the years ended December 31, 2016 and
2015 were as follows:
Years Ended December 31,
2016 2015
Income tax benefit at U.S. statutory rate of 34% (34.00) % (34.00) %
Income tax benefit - State (3.63) % (3.63) %
Non-deductible expenses 22.75 % 4.48 %
Change in valuation allowance 14.88 % 33.15 %
Total provision for income tax - - </t>
  </si>
  <si>
    <t>Schedule of Deferred Tax Asset</t>
  </si>
  <si>
    <t xml:space="preserve">The Company’s approximate net
deferred tax asset as of December 31, 2016, and 2015 was as follows:
December 31, 2016 December 31, 2015
Deferred Tax Asset:
Provision for doubtful account $ - $ 188,572
Net operating loss carry-forward 312,305 110,241
Valuation allowance (312,305 ) (298,813 )
Net deferred tax asset $ — $ — </t>
  </si>
  <si>
    <t>Stockholders' Equity (Deficit) (Tables)</t>
  </si>
  <si>
    <t>Schedule of Restricted Stock</t>
  </si>
  <si>
    <t>The shares of Restricted Stock shall
become vested in the following amount(s) at the following times, and upon the following conditions, provided that the Continuous
Service of the Recipient continues through and on the applicable Vesting Date:
Number of Shares of Restricted Stock Vesting Event
500,000 shares of Restricted Stock December 1, 2016
500,000 shares of Restricted Stock December 1, 2017</t>
  </si>
  <si>
    <t>Schedule of Stock Options, Activity</t>
  </si>
  <si>
    <t xml:space="preserve">A summary of option activity under the
Company’s stock plan for the year ended December 31, 2016 and 2015 is presented below:
Option Activity Shares Weighted Average Exercise Price Weighted Average Remaining Contractual Term Aggregate Intrinsic Value
Outstanding at December 31, 2014 - $ - - $ -
Granted 1,432,000 $ 0.11
Exercised - $ -
Forfeited or Expired - $ -
Outstanding at December 31, 2015 1,432,000 $ 0.11 5.4 years -
Granted - $ -
Exercised - $ -
Forfeited or Expired - $ -
Outstanding at December 31, 2016 1,432,000 $ 0.11 4.4 years $ -
Exercisable at December 31, 2016 543,200 $ 0.11 4.4 years $ - </t>
  </si>
  <si>
    <t>Schedule of Non-vested Options</t>
  </si>
  <si>
    <t xml:space="preserve">A summary of the Company’s non-vested
options for the year ended December 31, 2016 is presented below:
Non-vested Options Shares Weighted Average Grant-Date Fair Value
Non-vested at December 31, 2015 1,432,000 $ 0.01
Granted - -
Vested (543,200 ) 0.01
Forfeited - -
Non-vested at December 31, 2016 888,800 $ 0.01 </t>
  </si>
  <si>
    <t>Commitments and Contingencies (Tables)</t>
  </si>
  <si>
    <t>Schedule of Office Lease Expenses</t>
  </si>
  <si>
    <t xml:space="preserve">Total 1 year 1-3 years 3-5 years 5+ years
Office lease $ 57,244 $ 31,224 $ 26,020 $ - $ - </t>
  </si>
  <si>
    <t>Summary of Significant Accounting Policies (Details Narrative) - USD ($)</t>
  </si>
  <si>
    <t>Nov. 30, 2016</t>
  </si>
  <si>
    <t>Mar. 31, 2015</t>
  </si>
  <si>
    <t>Net loss attributable to the Company</t>
  </si>
  <si>
    <t>Working capital deficit</t>
  </si>
  <si>
    <t>Allowance for note interest receivables</t>
  </si>
  <si>
    <t>Payment to acquire patent cost</t>
  </si>
  <si>
    <t>Stock-based compensation</t>
  </si>
  <si>
    <t>Interest income</t>
  </si>
  <si>
    <t>Proceeds from the foreclosure and sale of one note</t>
  </si>
  <si>
    <t>Construction revenue</t>
  </si>
  <si>
    <t>Advertising and promotion expense</t>
  </si>
  <si>
    <t>Research and product development costs</t>
  </si>
  <si>
    <t>Seasons Creek Development LLC [Member]</t>
  </si>
  <si>
    <t>Aggregate amount of ownership interest</t>
  </si>
  <si>
    <t>Maximum [Member] | Investee [Member]</t>
  </si>
  <si>
    <t>Percentage of investment in unconsolidated investees</t>
  </si>
  <si>
    <t>20.00%</t>
  </si>
  <si>
    <t>Maximum [Member] | Seasons Creek Development LLC [Member]</t>
  </si>
  <si>
    <t>Ownership Percentage</t>
  </si>
  <si>
    <t>100.00%</t>
  </si>
  <si>
    <t>Minimum [Member] | Investee [Member]</t>
  </si>
  <si>
    <t>Minimum [Member] | Seasons Creek Development LLC [Member]</t>
  </si>
  <si>
    <t>67.00%</t>
  </si>
  <si>
    <t>Summary of Significant Accounting Policies - Schedule of Net Loss Per Share of Common Stock (Details) - $ / shares</t>
  </si>
  <si>
    <t>Basic Common stock</t>
  </si>
  <si>
    <t>Weighted average shares outstanding: Basic Common stock</t>
  </si>
  <si>
    <t>Total weighted average shares outstanding</t>
  </si>
  <si>
    <t>Summary of Significant Accounting Policies - Schedule of Common Stock Equivalents (Details) - shares</t>
  </si>
  <si>
    <t>Convertible Notes [Member]</t>
  </si>
  <si>
    <t>Warrants for Common Stock [Member]</t>
  </si>
  <si>
    <t>Restricted Stock Options [Member]</t>
  </si>
  <si>
    <t>Notes Receivable - Schedule of Notes Receivable (Details) - USD ($)</t>
  </si>
  <si>
    <t>Less Current Portion</t>
  </si>
  <si>
    <t>Notes receivable, long term</t>
  </si>
  <si>
    <t>Notes Receivable One [Member]</t>
  </si>
  <si>
    <t>Notes Receivable Two [Member]</t>
  </si>
  <si>
    <t>Notes Receivable Three [Member]</t>
  </si>
  <si>
    <t>Notes Receivable - Schedule of Notes Receivable (Details) (Parenthetical) - USD ($)</t>
  </si>
  <si>
    <t>1 Months Ended</t>
  </si>
  <si>
    <t>Jun. 30, 2015</t>
  </si>
  <si>
    <t>May 31, 2014</t>
  </si>
  <si>
    <t>May 31, 2013</t>
  </si>
  <si>
    <t>Apr. 30, 2013</t>
  </si>
  <si>
    <t>Sep. 30, 2016</t>
  </si>
  <si>
    <t>Mar. 31, 2016</t>
  </si>
  <si>
    <t>Dec. 31, 2014</t>
  </si>
  <si>
    <t>Nov. 30, 2013</t>
  </si>
  <si>
    <t>Accrued interest</t>
  </si>
  <si>
    <t>Repaid of note payable</t>
  </si>
  <si>
    <t>Loan principal amount</t>
  </si>
  <si>
    <t>Note accrued interest annual rate</t>
  </si>
  <si>
    <t>11.50%</t>
  </si>
  <si>
    <t>Loan maturity date</t>
  </si>
  <si>
    <t>Percentage of collateralized mortgage rate</t>
  </si>
  <si>
    <t>12.50%</t>
  </si>
  <si>
    <t>July 2016, December 2018, and May 2019</t>
  </si>
  <si>
    <t>Remaining principal amount</t>
  </si>
  <si>
    <t>12.00%</t>
  </si>
  <si>
    <t>Note default non payment of interest rate</t>
  </si>
  <si>
    <t>18.00%</t>
  </si>
  <si>
    <t>Property appraisal carrying amount</t>
  </si>
  <si>
    <t>Gain on settlement of debt amount</t>
  </si>
  <si>
    <t>Notes Receivable - Related Parties - Schedule of Notes Receivable with Related Parties (Details) - USD ($)</t>
  </si>
  <si>
    <t>Less allowance for bad debt</t>
  </si>
  <si>
    <t>Notes Receivable - Related Parties One [Member]</t>
  </si>
  <si>
    <t>Notes Receivable - Related Parties Two [Member]</t>
  </si>
  <si>
    <t>Notes Receivable - Related Parties Three [Member]</t>
  </si>
  <si>
    <t>Notes Receivable - Related Parties - Schedule of Notes Receivable with Related Parties (Details) (Parenthetical) - USD ($)</t>
  </si>
  <si>
    <t>Jul. 31, 2015</t>
  </si>
  <si>
    <t>Oct. 31, 2013</t>
  </si>
  <si>
    <t>14.00%</t>
  </si>
  <si>
    <t>Loan extended due date</t>
  </si>
  <si>
    <t>Percentage of allowance for bad debt</t>
  </si>
  <si>
    <t>Bad debt</t>
  </si>
  <si>
    <t>5.00%</t>
  </si>
  <si>
    <t>Equipment (Details Narrative) - USD ($)</t>
  </si>
  <si>
    <t>Depreciation expense</t>
  </si>
  <si>
    <t>Equipment - Schedule of Equipment (Details) - USD ($)</t>
  </si>
  <si>
    <t>Machinery and equipment, gross</t>
  </si>
  <si>
    <t>Less total accumulated depreciation</t>
  </si>
  <si>
    <t>Machinery and equipment, net</t>
  </si>
  <si>
    <t>Trailer [Member]</t>
  </si>
  <si>
    <t>Estimated Useful Lives in Years</t>
  </si>
  <si>
    <t>10 years</t>
  </si>
  <si>
    <t>Investments in Unconsolidated Investees (Details Narrative) - USD ($)</t>
  </si>
  <si>
    <t>Apr. 30, 2015</t>
  </si>
  <si>
    <t>Cash deposits to acquire land, rebuild, improve and resell the properties</t>
  </si>
  <si>
    <t>Class B Member [Member]</t>
  </si>
  <si>
    <t>Percentage of acquired voting interest</t>
  </si>
  <si>
    <t>Convertible Notes Payable - Schedule of Convertible Notes Payable (Details) - USD ($)</t>
  </si>
  <si>
    <t>Convertible notes payable, long term</t>
  </si>
  <si>
    <t>Convertible Notes Payable One [Member]</t>
  </si>
  <si>
    <t>Convertible Notes Payable Two [Member]</t>
  </si>
  <si>
    <t>Convertible Notes Payable - Schedule of Convertible Notes Payable (Details) (Parenthetical) - USD ($)</t>
  </si>
  <si>
    <t>May 16, 2016</t>
  </si>
  <si>
    <t>Jun. 30, 2014</t>
  </si>
  <si>
    <t>Mar. 31, 2013</t>
  </si>
  <si>
    <t>Jan. 31, 2016</t>
  </si>
  <si>
    <t>Payments for interest</t>
  </si>
  <si>
    <t>Debt principal amount</t>
  </si>
  <si>
    <t>8.00%</t>
  </si>
  <si>
    <t>Debt maturity date description</t>
  </si>
  <si>
    <t>Debt conversion price per share</t>
  </si>
  <si>
    <t>Convertible Notes Payable One [Member] | January 27, 2017 [Member]</t>
  </si>
  <si>
    <t>Mar. 15,
		2017</t>
  </si>
  <si>
    <t>Convertible Notes Payable One [Member] | January 27, 2017 [Member] | Minimum [Member]</t>
  </si>
  <si>
    <t>Debt instrument increasing annual rate</t>
  </si>
  <si>
    <t>Convertible Notes Payable One [Member] | January 27, 2017 [Member] | Maximum [Member]</t>
  </si>
  <si>
    <t>10.00%</t>
  </si>
  <si>
    <t>Debt maturity date</t>
  </si>
  <si>
    <t>Mar. 31,
		2016</t>
  </si>
  <si>
    <t>Jun. 30,
		2016</t>
  </si>
  <si>
    <t>Repayment of convertible debt</t>
  </si>
  <si>
    <t>Convertible Notes Payable Two [Member] | January 27, 2017 [Member]</t>
  </si>
  <si>
    <t>Notes Payable - Summary of Non-convertible Debt (Details) - USD ($)</t>
  </si>
  <si>
    <t>Oct. 18, 2016</t>
  </si>
  <si>
    <t>Non - Convertible notes payable, long term</t>
  </si>
  <si>
    <t>Notes Payable [Member]</t>
  </si>
  <si>
    <t>Notes Payable One [Member]</t>
  </si>
  <si>
    <t>Notes Payable - Summary of Non-convertible Debt (Details) (Parenthetical) - USD ($)</t>
  </si>
  <si>
    <t>Notes payable principal amount</t>
  </si>
  <si>
    <t>Notes issued date</t>
  </si>
  <si>
    <t>May 16,
		2016</t>
  </si>
  <si>
    <t>Note payable interest rate</t>
  </si>
  <si>
    <t>Notes maturity date</t>
  </si>
  <si>
    <t>Notes accrued interest</t>
  </si>
  <si>
    <t>Notes payable description</t>
  </si>
  <si>
    <t>This note is in default for non-payment of principal and interest as of September 30, 2016.</t>
  </si>
  <si>
    <t>Non-controlling interest in Seasons Creek Development</t>
  </si>
  <si>
    <t>Notes Payable [Member] | January 27, 2017 [Member]</t>
  </si>
  <si>
    <t>Extended due date</t>
  </si>
  <si>
    <t>Jun. 30,
		2017</t>
  </si>
  <si>
    <t>Oct. 18,
		2016</t>
  </si>
  <si>
    <t>Nov. 17,
		2016</t>
  </si>
  <si>
    <t>Notes payable, principal and interest in amount</t>
  </si>
  <si>
    <t>Notes Payable - Related Parties - Schedule of Notes Payable - Related Parties (Details) - USD ($)</t>
  </si>
  <si>
    <t>Notes payable - related party, long term</t>
  </si>
  <si>
    <t>Notes Payable Related Party One [Member]</t>
  </si>
  <si>
    <t>Notes Payable Related Party Two [Member]</t>
  </si>
  <si>
    <t>Notes Payable Related Party Three [Member]</t>
  </si>
  <si>
    <t>Notes Payable Related Party Four [Member]</t>
  </si>
  <si>
    <t>Notes Payable Related Party Five [Member]</t>
  </si>
  <si>
    <t>Notes Payable Related Party Six [Member]</t>
  </si>
  <si>
    <t>Notes Payable Related Party Seven [Member]</t>
  </si>
  <si>
    <t>Notes Payable Related Party Eight [Member]</t>
  </si>
  <si>
    <t>Notes Payable Related Party Nine [Member]</t>
  </si>
  <si>
    <t>Notes Payable Related Party Ten [Member]</t>
  </si>
  <si>
    <t>Notes Payable Related Party Eleven [Member]</t>
  </si>
  <si>
    <t>Notes Payable Related Party Twelve [Member]</t>
  </si>
  <si>
    <t>Notes Payable Related Party Thirteen [Member]</t>
  </si>
  <si>
    <t>Notes Payable Related Party Fourteen [Member]</t>
  </si>
  <si>
    <t>Notes Payable - Related Parties - Schedule of Notes Payable - Related Parties (Details) (Parenthetical) - USD ($)</t>
  </si>
  <si>
    <t>Oct. 31, 2016</t>
  </si>
  <si>
    <t>Aug. 31, 2016</t>
  </si>
  <si>
    <t>Jul. 31, 2016</t>
  </si>
  <si>
    <t>May 31, 2016</t>
  </si>
  <si>
    <t>Apr. 30, 2016</t>
  </si>
  <si>
    <t>Feb. 29, 2016</t>
  </si>
  <si>
    <t>Feb. 22, 2016</t>
  </si>
  <si>
    <t>Related party notes principal</t>
  </si>
  <si>
    <t>Dec. 31,
		2017</t>
  </si>
  <si>
    <t>Notes interest payable</t>
  </si>
  <si>
    <t>Notes principal value repaid</t>
  </si>
  <si>
    <t>1250.00%</t>
  </si>
  <si>
    <t>500.00%</t>
  </si>
  <si>
    <t>Accrued Expenses - Summary of Accrued Expenses (Details) - USD ($)</t>
  </si>
  <si>
    <t>Accrued payroll</t>
  </si>
  <si>
    <t>Accrued payroll taxes</t>
  </si>
  <si>
    <t>Accrued property taxes</t>
  </si>
  <si>
    <t>Due From Affiliates - Summary of Due From Affiliates (Details) - USD ($)</t>
  </si>
  <si>
    <t>Officer [Member]</t>
  </si>
  <si>
    <t>Related Party Transactions (Details Narrative) - USD ($)</t>
  </si>
  <si>
    <t>Dec. 09, 2016</t>
  </si>
  <si>
    <t>Jul. 01, 2016</t>
  </si>
  <si>
    <t>Sep. 30, 2014</t>
  </si>
  <si>
    <t>Related party notes principal due</t>
  </si>
  <si>
    <t>Aggregate purchase price</t>
  </si>
  <si>
    <t>Common stock owners capital</t>
  </si>
  <si>
    <t>Due From Affiliates [Member]</t>
  </si>
  <si>
    <t>Due From Affiliates [Member] | Loan Agreement One [Member]</t>
  </si>
  <si>
    <t>Allowance percentage</t>
  </si>
  <si>
    <t>Allowance for bad debt and principal payable</t>
  </si>
  <si>
    <t>Due From Affiliates [Member] | Loan Agreement Two [Member]</t>
  </si>
  <si>
    <t>Due From Affiliates [Member] | Loan Agreement Three [Member]</t>
  </si>
  <si>
    <t>Due To Affiliates [Member]</t>
  </si>
  <si>
    <t>Cash deposit due to affiliate</t>
  </si>
  <si>
    <t>Due To Affiliates [Member] | FVZ LLC [Member]</t>
  </si>
  <si>
    <t>Secured notes</t>
  </si>
  <si>
    <t>Due to related party</t>
  </si>
  <si>
    <t>Due To Affiliates [Member] | Series-X Shres [Member]</t>
  </si>
  <si>
    <t>Repurchase of common stock shares</t>
  </si>
  <si>
    <t>Purchase price per share</t>
  </si>
  <si>
    <t>Reimbursement of attorney fees</t>
  </si>
  <si>
    <t>Number of shares retired</t>
  </si>
  <si>
    <t>Due To Affiliates [Member] | Transaction One [Member]</t>
  </si>
  <si>
    <t>Due To Affiliates [Member] | Transaction Two [Member]</t>
  </si>
  <si>
    <t>Due To Affiliates [Member] | Transaction Three [Member]</t>
  </si>
  <si>
    <t>Due To Affiliates [Member] | Transaction Four [Member]</t>
  </si>
  <si>
    <t>Due To Affiliates [Member] | Transaction Five [Member]</t>
  </si>
  <si>
    <t>Due To Affiliates [Member] | Transaction Six [Member]</t>
  </si>
  <si>
    <t>Due To Affiliates [Member] | Transaction Seven [Member]</t>
  </si>
  <si>
    <t>Due To Affiliates [Member] | Transaction Eight [Member]</t>
  </si>
  <si>
    <t>Due To Affiliates [Member] | Transaction Nine [Member]</t>
  </si>
  <si>
    <t>Due To Affiliates [Member] | Transaction Ten [Member]</t>
  </si>
  <si>
    <t>Due To Affiliates [Member] | Transaction Eleven [Member]</t>
  </si>
  <si>
    <t>Due To Affiliates [Member] | Transaction Twelve [Member]</t>
  </si>
  <si>
    <t>Due To Affiliates [Member] | Transaction Thirteen [Member]</t>
  </si>
  <si>
    <t>Concentrations (Details Narrative) - USD ($)</t>
  </si>
  <si>
    <t>No Supplier [Member]</t>
  </si>
  <si>
    <t>Concentration risk percentage</t>
  </si>
  <si>
    <t>Revenue [Member]</t>
  </si>
  <si>
    <t>98.90%</t>
  </si>
  <si>
    <t>65.20%</t>
  </si>
  <si>
    <t>Two Customer [Member]</t>
  </si>
  <si>
    <t>Cash, FDIC Insured Amount</t>
  </si>
  <si>
    <t>Two Customer [Member] | Revenue [Member]</t>
  </si>
  <si>
    <t>Three Customer [Member]</t>
  </si>
  <si>
    <t>Three Customer [Member] | Revenue [Member]</t>
  </si>
  <si>
    <t>Concentrations - Summary of Customers Concentration of Risk (Details) - Revenue [Member]</t>
  </si>
  <si>
    <t>Customer 1 [Member]</t>
  </si>
  <si>
    <t>85.80%</t>
  </si>
  <si>
    <t>29.40%</t>
  </si>
  <si>
    <t>Customer 2 [Member]</t>
  </si>
  <si>
    <t>13.10%</t>
  </si>
  <si>
    <t>18.10%</t>
  </si>
  <si>
    <t>Customer 3 [Member]</t>
  </si>
  <si>
    <t>17.70%</t>
  </si>
  <si>
    <t>Income Taxes (Details Narrative) - USD ($)</t>
  </si>
  <si>
    <t>Net operating loss</t>
  </si>
  <si>
    <t>Increase in allowance approximately</t>
  </si>
  <si>
    <t>Operating loss carryforwards, expiration period</t>
  </si>
  <si>
    <t>Income Taxes - Schedule of Effective Statutory Rate (Details)</t>
  </si>
  <si>
    <t>Income tax benefit at U.S. statutory rate of 34%</t>
  </si>
  <si>
    <t>(34.00%)</t>
  </si>
  <si>
    <t>Income tax benefit - State</t>
  </si>
  <si>
    <t>(3.63%)</t>
  </si>
  <si>
    <t>Non-deductible expenses</t>
  </si>
  <si>
    <t>22.75%</t>
  </si>
  <si>
    <t>4.48%</t>
  </si>
  <si>
    <t>Change in valuation allowance</t>
  </si>
  <si>
    <t>14.88%</t>
  </si>
  <si>
    <t>33.15%</t>
  </si>
  <si>
    <t>Total provision for income tax</t>
  </si>
  <si>
    <t>Income Taxes - Schedule of Effective Statutory Rate (Details) (Parenthetical)</t>
  </si>
  <si>
    <t>U.S. statutory interest rate</t>
  </si>
  <si>
    <t>34.00%</t>
  </si>
  <si>
    <t>Income Taxes - Schedule of Deferred Tax Asset (Details) - USD ($)</t>
  </si>
  <si>
    <t>Deferred Tax Asset Provision for doubtful account</t>
  </si>
  <si>
    <t>Deferred Tax Asset Net operating loss carry-forward</t>
  </si>
  <si>
    <t>Deferred Tax Asset Valuation allowance</t>
  </si>
  <si>
    <t>Net deferred tax asset</t>
  </si>
  <si>
    <t>Non-controlling Interest (Details Narrative) - USD ($)</t>
  </si>
  <si>
    <t>Oct. 19, 2016</t>
  </si>
  <si>
    <t>Sale of Non-controlling interest</t>
  </si>
  <si>
    <t>Construction management fees payable</t>
  </si>
  <si>
    <t>Seasons Creek Development LLC [Member] | 10 Units of Class-B Preferred Share LLC Membership [Member]</t>
  </si>
  <si>
    <t>Percentage of ownership interest</t>
  </si>
  <si>
    <t>33.00%</t>
  </si>
  <si>
    <t>Preferred stock units issued during the period</t>
  </si>
  <si>
    <t>Percentage of interest bearing annual yield</t>
  </si>
  <si>
    <t>Percentage of profit share</t>
  </si>
  <si>
    <t>30.00%</t>
  </si>
  <si>
    <t>Preferred stock payable per unit</t>
  </si>
  <si>
    <t>Preferred stock payable total</t>
  </si>
  <si>
    <t>Seasons Creek Development LLC [Member] | 20 Units of Class-A Preferred Share LLC Membership [Member]</t>
  </si>
  <si>
    <t>Seasons Creek Development LLC [Member] | 20 Units of Class-A Preferred Share LLC Membership [Member] | Maximum [Member]</t>
  </si>
  <si>
    <t>Seasons Creek Development LLC [Member] | 20 Units of Class-A Preferred Share LLC Membership [Member] | Minimum [Member]</t>
  </si>
  <si>
    <t>Stockholders' Equity (Deficit) (Details Narrative) - USD ($)</t>
  </si>
  <si>
    <t>Apr. 29, 2016</t>
  </si>
  <si>
    <t>Apr. 15, 2015</t>
  </si>
  <si>
    <t>Total authorized shares</t>
  </si>
  <si>
    <t>Reimbursement of attorney fees paid</t>
  </si>
  <si>
    <t>Convertible note payable with principal amount</t>
  </si>
  <si>
    <t>Amortization of debt discount expense</t>
  </si>
  <si>
    <t>Stock compensation expense</t>
  </si>
  <si>
    <t>Weighted average grant-date fair value of stock options granted</t>
  </si>
  <si>
    <t>Total grant-date fair values of stock options vested</t>
  </si>
  <si>
    <t>Warrant [Member]</t>
  </si>
  <si>
    <t>Company received for warrants sold</t>
  </si>
  <si>
    <t>Number of warrant exercisable to purchase up to aggregate shares of common stock</t>
  </si>
  <si>
    <t>Exercise price per warrant</t>
  </si>
  <si>
    <t>Warrant exercisable term</t>
  </si>
  <si>
    <t>Vesting from January 1, 2018 and expiring on December 31, 2028.</t>
  </si>
  <si>
    <t xml:space="preserve">December 31, 2016 to December 31, 2019. </t>
  </si>
  <si>
    <t>Percentage of investor owns outstanding shares</t>
  </si>
  <si>
    <t>Number of warrant aggregate purchase of shares of common stock</t>
  </si>
  <si>
    <t>Volatility rate</t>
  </si>
  <si>
    <t>87.85%</t>
  </si>
  <si>
    <t>Expected term</t>
  </si>
  <si>
    <t>1 year 8 months 12 days</t>
  </si>
  <si>
    <t>Discount rate</t>
  </si>
  <si>
    <t>0.77%</t>
  </si>
  <si>
    <t>Fair value of the warrant</t>
  </si>
  <si>
    <t>Restricted Stock Option [Member]</t>
  </si>
  <si>
    <t>73.12%</t>
  </si>
  <si>
    <t>4 years 8 months 12 days</t>
  </si>
  <si>
    <t>6 years 1 month 6 days</t>
  </si>
  <si>
    <t>1.33%</t>
  </si>
  <si>
    <t>1.59%</t>
  </si>
  <si>
    <t>Number of restricted shares granted</t>
  </si>
  <si>
    <t>Restricted stock option expiration date</t>
  </si>
  <si>
    <t>Dec. 31,
		2019</t>
  </si>
  <si>
    <t>Stock option</t>
  </si>
  <si>
    <t>Stock option term</t>
  </si>
  <si>
    <t>5 years</t>
  </si>
  <si>
    <t>6 years</t>
  </si>
  <si>
    <t>Decrease Authorized Shares [Member]</t>
  </si>
  <si>
    <t>Increased Par Value [Member]</t>
  </si>
  <si>
    <t>Number of shares issued for note holder for conversion</t>
  </si>
  <si>
    <t>Conversion of shares value</t>
  </si>
  <si>
    <t>Series X Common Stock [Member] | Restricted Stock Option [Member]</t>
  </si>
  <si>
    <t>Dec. 31,
		2021</t>
  </si>
  <si>
    <t>Series X Common Stock [Member] | Vesting Event One [Member] | Restricted Stock Option [Member]</t>
  </si>
  <si>
    <t>Series X Common Stock [Member] | Vesting Event Two [Member] | Restricted Stock Option [Member]</t>
  </si>
  <si>
    <t>Public market exceeds price per share</t>
  </si>
  <si>
    <t>Series X Common Stock [Member] | Vesting Event Three [Member] | Restricted Stock Option [Member]</t>
  </si>
  <si>
    <t>Series X Common Stock [Member] | Vesting Event Four [Member] | Restricted Stock Option [Member]</t>
  </si>
  <si>
    <t>Series X Common Stock [Member] | Vesting Event Five [Member] | Restricted Stock Option [Member]</t>
  </si>
  <si>
    <t>Series X Common Stock [Member] | Board Of Directors [Member]</t>
  </si>
  <si>
    <t>Percentage of shares undertake an initial public offering</t>
  </si>
  <si>
    <t>Series X Common Stock [Member] | Board Of Directors [Member] | Additional Shares On Public Market [Member]</t>
  </si>
  <si>
    <t>25.00%</t>
  </si>
  <si>
    <t>Series X Common Stock [Member] | Board Of Directors [Member] | Next Additional Shares On Public Market [Member]</t>
  </si>
  <si>
    <t>Series X Common Stock [Member] | Board Of Directors [Member] | Remaining Additional Shares On Public Market [Member]</t>
  </si>
  <si>
    <t>Series X Common Stock [Member] | One Founder [Member] | FVZ LLC [Member]</t>
  </si>
  <si>
    <t>Number of shares repurchase from the founder</t>
  </si>
  <si>
    <t>Price per share</t>
  </si>
  <si>
    <t>Total aggregate purchase price</t>
  </si>
  <si>
    <t>Related to note secured</t>
  </si>
  <si>
    <t>Number of common shares maintains</t>
  </si>
  <si>
    <t>Company paid amount</t>
  </si>
  <si>
    <t>Number of shares retired during period</t>
  </si>
  <si>
    <t>Stockholders' Equity (Deficit) - Schedule of Restricted Stock (Details)</t>
  </si>
  <si>
    <t>Dec. 31, 2016shares</t>
  </si>
  <si>
    <t>Vesting Event One [Member]</t>
  </si>
  <si>
    <t>Number of shares restricted stock</t>
  </si>
  <si>
    <t>Vesting event</t>
  </si>
  <si>
    <t>Dec. 1,
		2016</t>
  </si>
  <si>
    <t>Vesting Event Two [Member]</t>
  </si>
  <si>
    <t>Dec. 1,
		2017</t>
  </si>
  <si>
    <t>Stockholders' Equity (Deficit) - Schedule of Stock Options, Activity (Details) - USD ($)</t>
  </si>
  <si>
    <t>Option Outstanding Shares, Beginning Balance</t>
  </si>
  <si>
    <t>Option Outstanding Shares, Granted</t>
  </si>
  <si>
    <t>Option Outstanding Shares, Exercised</t>
  </si>
  <si>
    <t>Option Outstanding Shares, Forfeited or Expired</t>
  </si>
  <si>
    <t>Option Outstanding Shares, Ending Balance</t>
  </si>
  <si>
    <t>Option Exercisable Shares, Ending Balance</t>
  </si>
  <si>
    <t>Weighted Average Exercise Price Outstanding, Beginning Balance</t>
  </si>
  <si>
    <t>Weighted Average Exercise Price Outstanding, Granted</t>
  </si>
  <si>
    <t>Weighted Average Exercise Price Outstanding, Ending Balance</t>
  </si>
  <si>
    <t>Weighted Average Exercise Price Exercisable, Ending Balance</t>
  </si>
  <si>
    <t>Weighted Average Remaining Contractual Term Outstanding</t>
  </si>
  <si>
    <t>4 years 4 months 24 days</t>
  </si>
  <si>
    <t>5 years 4 months 24 days</t>
  </si>
  <si>
    <t>Weighted Average Remaining Contractual Term Exercisable</t>
  </si>
  <si>
    <t>Aggregate Intrinsic Value Outstanding, Beginning Balance</t>
  </si>
  <si>
    <t>Aggregate Intrinsic Value Outstanding, Ending Balance</t>
  </si>
  <si>
    <t>Aggregate Intrinsic Value Exercisable, Ending Balance</t>
  </si>
  <si>
    <t>Stockholders' Equity (Deficit) - Schedule of Non-vested Options (Details) - $ / shares</t>
  </si>
  <si>
    <t>Non-vested Options Shares, Beginning Balance</t>
  </si>
  <si>
    <t>Non-vested Options Shares, Granted</t>
  </si>
  <si>
    <t>Non-vested Options Shares, Vested</t>
  </si>
  <si>
    <t>Non-vested Options Shares, Forfeited</t>
  </si>
  <si>
    <t>Non-vested Options Shares, Ending Balance</t>
  </si>
  <si>
    <t>Weighted Average Grant-Date Fair Value of Non-vested Options, Beginning Balance</t>
  </si>
  <si>
    <t>Weighted Average Grant-Date Fair Value of Non-vested Options, Vested</t>
  </si>
  <si>
    <t>Weighted Average Grant-Date Fair Value of Non-vested Options, Ending Balance</t>
  </si>
  <si>
    <t>Commitments and Contingencies (Details Narrative) - USD ($)</t>
  </si>
  <si>
    <t>Nov. 02, 2016</t>
  </si>
  <si>
    <t>Rent per month</t>
  </si>
  <si>
    <t>Security deposit</t>
  </si>
  <si>
    <t>Office lease expense</t>
  </si>
  <si>
    <t>Deerfield Beach, FL [Member]</t>
  </si>
  <si>
    <t>Lease term</t>
  </si>
  <si>
    <t>2 years</t>
  </si>
  <si>
    <t>Deerfield Beach, FL [Member] | Minimum [Member]</t>
  </si>
  <si>
    <t>Lease expiration date</t>
  </si>
  <si>
    <t>Nov. 1,
		2016</t>
  </si>
  <si>
    <t>Deerfield Beach, FL [Member] | Maximum [Member]</t>
  </si>
  <si>
    <t>Oct. 31,
		2018</t>
  </si>
  <si>
    <t>Commitments and Contingencies - Schedule of Office Lease Expenses (Details) - USD ($)</t>
  </si>
  <si>
    <t>Office lease expenses</t>
  </si>
  <si>
    <t>Office Lease [Member]</t>
  </si>
  <si>
    <t>Office Lease [Member] | 1 year [Member]</t>
  </si>
  <si>
    <t>Office Lease [Member] | 1-3 years [Member]</t>
  </si>
  <si>
    <t>Office Lease [Member] | 3-5 years [Member]</t>
  </si>
  <si>
    <t>Office Lease [Member] | 5+ years [Member]</t>
  </si>
  <si>
    <t>Subsequent Events (Details Narrative) - Subsequent Event [Member]</t>
  </si>
  <si>
    <t>Feb. 16, 2017USD ($)</t>
  </si>
  <si>
    <t>Feb. 07, 2017USD ($)</t>
  </si>
  <si>
    <t>Jan. 31, 2017USD ($)</t>
  </si>
  <si>
    <t>Jan. 30, 2017USD ($)ft²</t>
  </si>
  <si>
    <t>Jan. 27, 2017USD ($)$ / shares</t>
  </si>
  <si>
    <t>Jan. 25, 2017USD ($)</t>
  </si>
  <si>
    <t>Jan. 24, 2017USD ($)</t>
  </si>
  <si>
    <t>Jan. 23, 2017USD ($)</t>
  </si>
  <si>
    <t>Jan. 12, 2017USD ($)</t>
  </si>
  <si>
    <t>Dec. 31, 2016USD ($)</t>
  </si>
  <si>
    <t>Feb. 06, 2017shares</t>
  </si>
  <si>
    <t>Note matures date</t>
  </si>
  <si>
    <t>Affiliated Company [Member]</t>
  </si>
  <si>
    <t>Ownership percentage</t>
  </si>
  <si>
    <t>97.50%</t>
  </si>
  <si>
    <t>Bay Title LLC [Member]</t>
  </si>
  <si>
    <t>Escrow deposit</t>
  </si>
  <si>
    <t>Gurin Group LLC [Member]</t>
  </si>
  <si>
    <t>2.50%</t>
  </si>
  <si>
    <t>Shore Drive LLC [Member]</t>
  </si>
  <si>
    <t>Area of land | ft²</t>
  </si>
  <si>
    <t>Class-A Preferred Membership Interests [Member] | Seasons Creek Development LLC [Member]</t>
  </si>
  <si>
    <t>Debt instrument conversion rate per unit | $ / shares</t>
  </si>
  <si>
    <t>Purchase building</t>
  </si>
  <si>
    <t>Shares issued | shares</t>
  </si>
  <si>
    <t>Convertible Note [Member]</t>
  </si>
  <si>
    <t>Non-Convertible Note [Member]</t>
  </si>
  <si>
    <t>Founder [Member]</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00_);_(&quot;$ &quot;(#,##0.0000)" numFmtId="166"/>
    <numFmt formatCode="_(&quot;$ &quot;#,##0.00_);_(&quot;$ &quot;(#,##0.00)" numFmtId="167"/>
    <numFmt formatCode="_(&quot;April &quot;#,##0_);_(&quot;April &quot;(#,##0)" numFmtId="168"/>
    <numFmt formatCode="_(&quot;May &quot;#,##0_);_(&quot;May &quot;(#,##0)" numFmtId="169"/>
    <numFmt formatCode="_(&quot;October &quot;#,##0_);_(&quot;October &quot;(#,##0)" numFmtId="170"/>
    <numFmt formatCode="_(&quot;December &quot;#,##0_);_(&quot;December &quot;(#,##0)" numFmtId="171"/>
    <numFmt formatCode="_(&quot;June &quot;#,##0_);_(&quot;June &quot;(#,##0)" numFmtId="172"/>
    <numFmt formatCode="_(&quot;January &quot;#,##0_);_(&quot;January &quot;(#,##0)" numFmtId="173"/>
    <numFmt formatCode="_(&quot;$ &quot;#,##0.00000_);_(&quot;$ &quot;(#,##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22</v>
      </c>
    </row>
    <row r="14" spans="1:3">
      <c r="A14" s="4" t="s">
        <v>23</v>
      </c>
      <c r="C14" s="6" t="n">
        <v>0</v>
      </c>
    </row>
    <row r="15" spans="1:3">
      <c r="A15" s="4" t="s">
        <v>24</v>
      </c>
      <c r="B15" s="5" t="n">
        <v>21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02409</v>
      </c>
      <c r="C3" s="6" t="n">
        <v>214784</v>
      </c>
    </row>
    <row r="4" spans="1:3">
      <c r="A4" s="4" t="s">
        <v>32</v>
      </c>
      <c r="B4" s="4" t="s">
        <v>33</v>
      </c>
      <c r="C4" s="5" t="n">
        <v>62952</v>
      </c>
    </row>
    <row r="5" spans="1:3">
      <c r="A5" s="4" t="s">
        <v>34</v>
      </c>
      <c r="B5" s="4" t="s">
        <v>33</v>
      </c>
      <c r="C5" s="4" t="s">
        <v>33</v>
      </c>
    </row>
    <row r="6" spans="1:3">
      <c r="A6" s="4" t="s">
        <v>35</v>
      </c>
      <c r="B6" s="4" t="s">
        <v>33</v>
      </c>
      <c r="C6" s="5" t="n">
        <v>530000</v>
      </c>
    </row>
    <row r="7" spans="1:3">
      <c r="A7" s="4" t="s">
        <v>36</v>
      </c>
      <c r="B7" s="4" t="s">
        <v>33</v>
      </c>
      <c r="C7" s="4" t="s">
        <v>33</v>
      </c>
    </row>
    <row r="8" spans="1:3">
      <c r="A8" s="4" t="s">
        <v>37</v>
      </c>
      <c r="B8" s="4" t="s">
        <v>33</v>
      </c>
      <c r="C8" s="5" t="n">
        <v>507</v>
      </c>
    </row>
    <row r="9" spans="1:3">
      <c r="A9" s="4" t="s">
        <v>38</v>
      </c>
      <c r="B9" s="5" t="n">
        <v>2650</v>
      </c>
      <c r="C9" s="5" t="n">
        <v>3884</v>
      </c>
    </row>
    <row r="10" spans="1:3">
      <c r="A10" s="4" t="s">
        <v>39</v>
      </c>
      <c r="B10" s="5" t="n">
        <v>405059</v>
      </c>
      <c r="C10" s="5" t="n">
        <v>812127</v>
      </c>
    </row>
    <row r="11" spans="1:3">
      <c r="A11" s="3" t="s">
        <v>40</v>
      </c>
    </row>
    <row r="12" spans="1:3">
      <c r="A12" s="4" t="s">
        <v>41</v>
      </c>
      <c r="B12" s="5" t="n">
        <v>1843</v>
      </c>
      <c r="C12" s="5" t="n">
        <v>2123</v>
      </c>
    </row>
    <row r="13" spans="1:3">
      <c r="A13" s="4" t="s">
        <v>42</v>
      </c>
      <c r="B13" s="5" t="n">
        <v>322028</v>
      </c>
      <c r="C13" s="5" t="n">
        <v>211336</v>
      </c>
    </row>
    <row r="14" spans="1:3">
      <c r="A14" s="4" t="s">
        <v>35</v>
      </c>
      <c r="B14" s="4" t="s">
        <v>33</v>
      </c>
      <c r="C14" s="5" t="n">
        <v>81000</v>
      </c>
    </row>
    <row r="15" spans="1:3">
      <c r="A15" s="4" t="s">
        <v>43</v>
      </c>
      <c r="B15" s="5" t="n">
        <v>2602</v>
      </c>
      <c r="C15" s="4" t="s">
        <v>33</v>
      </c>
    </row>
    <row r="16" spans="1:3">
      <c r="A16" s="4" t="s">
        <v>44</v>
      </c>
      <c r="B16" s="5" t="n">
        <v>326743</v>
      </c>
      <c r="C16" s="5" t="n">
        <v>302804</v>
      </c>
    </row>
    <row r="17" spans="1:3">
      <c r="A17" s="4" t="s">
        <v>45</v>
      </c>
      <c r="B17" s="5" t="n">
        <v>731532</v>
      </c>
      <c r="C17" s="5" t="n">
        <v>1114931</v>
      </c>
    </row>
    <row r="18" spans="1:3">
      <c r="A18" s="3" t="s">
        <v>46</v>
      </c>
    </row>
    <row r="19" spans="1:3">
      <c r="A19" s="4" t="s">
        <v>47</v>
      </c>
      <c r="B19" s="5" t="n">
        <v>80232</v>
      </c>
      <c r="C19" s="5" t="n">
        <v>49959</v>
      </c>
    </row>
    <row r="20" spans="1:3">
      <c r="A20" s="4" t="s">
        <v>48</v>
      </c>
      <c r="B20" s="5" t="n">
        <v>73664</v>
      </c>
      <c r="C20" s="5" t="n">
        <v>15819</v>
      </c>
    </row>
    <row r="21" spans="1:3">
      <c r="A21" s="4" t="s">
        <v>49</v>
      </c>
      <c r="B21" s="5" t="n">
        <v>109595</v>
      </c>
      <c r="C21" s="5" t="n">
        <v>112444</v>
      </c>
    </row>
    <row r="22" spans="1:3">
      <c r="A22" s="4" t="s">
        <v>50</v>
      </c>
      <c r="B22" s="5" t="n">
        <v>4000</v>
      </c>
      <c r="C22" s="4" t="s">
        <v>33</v>
      </c>
    </row>
    <row r="23" spans="1:3">
      <c r="A23" s="4" t="s">
        <v>51</v>
      </c>
      <c r="B23" s="5" t="n">
        <v>7200</v>
      </c>
      <c r="C23" s="4" t="s">
        <v>33</v>
      </c>
    </row>
    <row r="24" spans="1:3">
      <c r="A24" s="4" t="s">
        <v>52</v>
      </c>
      <c r="B24" s="5" t="n">
        <v>600000</v>
      </c>
      <c r="C24" s="4" t="s">
        <v>33</v>
      </c>
    </row>
    <row r="25" spans="1:3">
      <c r="A25" s="4" t="s">
        <v>53</v>
      </c>
      <c r="B25" s="5" t="n">
        <v>432000</v>
      </c>
      <c r="C25" s="4" t="s">
        <v>33</v>
      </c>
    </row>
    <row r="26" spans="1:3">
      <c r="A26" s="4" t="s">
        <v>54</v>
      </c>
      <c r="B26" s="5" t="n">
        <v>400000</v>
      </c>
      <c r="C26" s="5" t="n">
        <v>1400000</v>
      </c>
    </row>
    <row r="27" spans="1:3">
      <c r="A27" s="4" t="s">
        <v>55</v>
      </c>
      <c r="B27" s="5" t="n">
        <v>1706691</v>
      </c>
      <c r="C27" s="5" t="n">
        <v>1578222</v>
      </c>
    </row>
    <row r="28" spans="1:3">
      <c r="A28" s="4" t="s">
        <v>56</v>
      </c>
      <c r="B28" s="5" t="n">
        <v>1706691</v>
      </c>
      <c r="C28" s="5" t="n">
        <v>1578222</v>
      </c>
    </row>
    <row r="29" spans="1:3">
      <c r="A29" s="4" t="s">
        <v>57</v>
      </c>
      <c r="B29" s="4" t="s">
        <v>33</v>
      </c>
      <c r="C29" s="4" t="s">
        <v>33</v>
      </c>
    </row>
    <row r="30" spans="1:3">
      <c r="A30" s="3" t="s">
        <v>58</v>
      </c>
    </row>
    <row r="31" spans="1:3">
      <c r="A31" s="4" t="s">
        <v>59</v>
      </c>
      <c r="B31" s="4" t="s">
        <v>33</v>
      </c>
      <c r="C31" s="4" t="s">
        <v>33</v>
      </c>
    </row>
    <row r="32" spans="1:3">
      <c r="A32" s="4" t="s">
        <v>60</v>
      </c>
      <c r="B32" s="5" t="n">
        <v>2100</v>
      </c>
      <c r="C32" s="5" t="n">
        <v>2100</v>
      </c>
    </row>
    <row r="33" spans="1:3">
      <c r="A33" s="4" t="s">
        <v>61</v>
      </c>
      <c r="B33" s="5" t="n">
        <v>1285594</v>
      </c>
      <c r="C33" s="5" t="n">
        <v>528151</v>
      </c>
    </row>
    <row r="34" spans="1:3">
      <c r="A34" s="4" t="s">
        <v>62</v>
      </c>
      <c r="B34" s="5" t="n">
        <v>-2309366</v>
      </c>
      <c r="C34" s="5" t="n">
        <v>-1001748</v>
      </c>
    </row>
    <row r="35" spans="1:3">
      <c r="A35" s="4" t="s">
        <v>63</v>
      </c>
      <c r="B35" s="5" t="n">
        <v>-1015066</v>
      </c>
      <c r="C35" s="5" t="n">
        <v>-463291</v>
      </c>
    </row>
    <row r="36" spans="1:3">
      <c r="A36" s="4" t="s">
        <v>64</v>
      </c>
      <c r="B36" s="5" t="n">
        <v>39907</v>
      </c>
      <c r="C36" s="4" t="s">
        <v>33</v>
      </c>
    </row>
    <row r="37" spans="1:3">
      <c r="A37" s="4" t="s">
        <v>65</v>
      </c>
      <c r="B37" s="5" t="n">
        <v>-975159</v>
      </c>
      <c r="C37" s="5" t="n">
        <v>-463291</v>
      </c>
    </row>
    <row r="38" spans="1:3">
      <c r="A38" s="4" t="s">
        <v>66</v>
      </c>
      <c r="B38" s="5" t="n">
        <v>731532</v>
      </c>
      <c r="C38" s="5" t="n">
        <v>1114931</v>
      </c>
    </row>
    <row r="39" spans="1:3">
      <c r="A39" s="4" t="s">
        <v>67</v>
      </c>
    </row>
    <row r="40" spans="1:3">
      <c r="A40" s="3" t="s">
        <v>58</v>
      </c>
    </row>
    <row r="41" spans="1:3">
      <c r="A41" s="4" t="s">
        <v>60</v>
      </c>
      <c r="B41" s="6" t="n">
        <v>6606</v>
      </c>
      <c r="C41" s="6" t="n">
        <v>8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165</v>
      </c>
      <c r="B10" s="4" t="s">
        <v>222</v>
      </c>
    </row>
    <row r="11" spans="1:2">
      <c r="A11" s="4" t="s">
        <v>170</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194</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6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v>
      </c>
      <c r="B1" s="2" t="s">
        <v>2</v>
      </c>
      <c r="C1" s="2" t="s">
        <v>29</v>
      </c>
      <c r="D1" s="2" t="s">
        <v>69</v>
      </c>
    </row>
    <row r="2" spans="1:4">
      <c r="A2" s="4" t="s">
        <v>70</v>
      </c>
      <c r="B2" s="7" t="n">
        <v>0.001</v>
      </c>
      <c r="C2" s="7" t="n">
        <v>0.001</v>
      </c>
    </row>
    <row r="3" spans="1:4">
      <c r="A3" s="4" t="s">
        <v>71</v>
      </c>
      <c r="B3" s="5" t="n">
        <v>10000000</v>
      </c>
      <c r="C3" s="5" t="n">
        <v>10000000</v>
      </c>
      <c r="D3" s="5" t="n">
        <v>10000000</v>
      </c>
    </row>
    <row r="4" spans="1:4">
      <c r="A4" s="4" t="s">
        <v>72</v>
      </c>
      <c r="B4" s="4" t="s">
        <v>33</v>
      </c>
      <c r="C4" s="4" t="s">
        <v>33</v>
      </c>
    </row>
    <row r="5" spans="1:4">
      <c r="A5" s="4" t="s">
        <v>73</v>
      </c>
      <c r="B5" s="4" t="s">
        <v>33</v>
      </c>
      <c r="C5" s="4" t="s">
        <v>33</v>
      </c>
    </row>
    <row r="6" spans="1:4">
      <c r="A6" s="4" t="s">
        <v>74</v>
      </c>
      <c r="B6" s="7" t="n">
        <v>0.001</v>
      </c>
      <c r="C6" s="7" t="n">
        <v>0.001</v>
      </c>
      <c r="D6" s="8" t="n">
        <v>0.0001</v>
      </c>
    </row>
    <row r="7" spans="1:4">
      <c r="A7" s="4" t="s">
        <v>75</v>
      </c>
      <c r="B7" s="5" t="n">
        <v>200000000</v>
      </c>
      <c r="C7" s="5" t="n">
        <v>200000000</v>
      </c>
      <c r="D7" s="5" t="n">
        <v>250000000</v>
      </c>
    </row>
    <row r="8" spans="1:4">
      <c r="A8" s="4" t="s">
        <v>76</v>
      </c>
      <c r="B8" s="5" t="n">
        <v>2100000</v>
      </c>
      <c r="C8" s="5" t="n">
        <v>2100000</v>
      </c>
    </row>
    <row r="9" spans="1:4">
      <c r="A9" s="4" t="s">
        <v>77</v>
      </c>
      <c r="B9" s="5" t="n">
        <v>2100000</v>
      </c>
      <c r="C9" s="5" t="n">
        <v>2100000</v>
      </c>
    </row>
    <row r="10" spans="1:4">
      <c r="A10" s="4" t="s">
        <v>67</v>
      </c>
    </row>
    <row r="11" spans="1:4">
      <c r="A11" s="4" t="s">
        <v>74</v>
      </c>
      <c r="B11" s="7" t="n">
        <v>0.001</v>
      </c>
      <c r="C11" s="7" t="n">
        <v>0.001</v>
      </c>
    </row>
    <row r="12" spans="1:4">
      <c r="A12" s="4" t="s">
        <v>75</v>
      </c>
      <c r="B12" s="5" t="n">
        <v>40000000</v>
      </c>
      <c r="C12" s="5" t="n">
        <v>40000000</v>
      </c>
      <c r="D12" s="5" t="n">
        <v>40000000</v>
      </c>
    </row>
    <row r="13" spans="1:4">
      <c r="A13" s="4" t="s">
        <v>76</v>
      </c>
      <c r="B13" s="5" t="n">
        <v>6606250</v>
      </c>
      <c r="C13" s="5" t="n">
        <v>8206250</v>
      </c>
    </row>
    <row r="14" spans="1:4">
      <c r="A14" s="4" t="s">
        <v>77</v>
      </c>
      <c r="B14" s="5" t="n">
        <v>6606250</v>
      </c>
      <c r="C14" s="5" t="n">
        <v>820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98</v>
      </c>
      <c r="B1" s="2" t="s">
        <v>299</v>
      </c>
      <c r="C1" s="2" t="s">
        <v>300</v>
      </c>
      <c r="D1" s="2" t="s">
        <v>2</v>
      </c>
      <c r="E1" s="2" t="s">
        <v>2</v>
      </c>
      <c r="F1" s="2" t="s">
        <v>29</v>
      </c>
    </row>
    <row r="2" spans="1:6">
      <c r="A2" s="4" t="s">
        <v>301</v>
      </c>
      <c r="E2" s="6" t="n">
        <v>1307618</v>
      </c>
      <c r="F2" s="6" t="n">
        <v>715591</v>
      </c>
    </row>
    <row r="3" spans="1:6">
      <c r="A3" s="4" t="s">
        <v>62</v>
      </c>
      <c r="D3" s="6" t="n">
        <v>2309366</v>
      </c>
      <c r="E3" s="5" t="n">
        <v>2309366</v>
      </c>
      <c r="F3" s="5" t="n">
        <v>1001748</v>
      </c>
    </row>
    <row r="4" spans="1:6">
      <c r="A4" s="4" t="s">
        <v>302</v>
      </c>
      <c r="D4" s="5" t="n">
        <v>1301632</v>
      </c>
      <c r="E4" s="5" t="n">
        <v>1301632</v>
      </c>
    </row>
    <row r="5" spans="1:6">
      <c r="A5" s="4" t="s">
        <v>303</v>
      </c>
      <c r="D5" s="5" t="n">
        <v>501120</v>
      </c>
      <c r="E5" s="5" t="n">
        <v>501120</v>
      </c>
      <c r="F5" s="5" t="n">
        <v>501120</v>
      </c>
    </row>
    <row r="6" spans="1:6">
      <c r="A6" s="4" t="s">
        <v>42</v>
      </c>
      <c r="D6" s="5" t="n">
        <v>322028</v>
      </c>
      <c r="E6" s="5" t="n">
        <v>322028</v>
      </c>
      <c r="F6" s="5" t="n">
        <v>211336</v>
      </c>
    </row>
    <row r="7" spans="1:6">
      <c r="A7" s="4" t="s">
        <v>135</v>
      </c>
      <c r="E7" s="5" t="n">
        <v>110692</v>
      </c>
    </row>
    <row r="8" spans="1:6">
      <c r="A8" s="4" t="s">
        <v>304</v>
      </c>
      <c r="C8" s="6" t="n">
        <v>8145</v>
      </c>
      <c r="E8" s="5" t="n">
        <v>3505</v>
      </c>
      <c r="F8" s="5" t="n">
        <v>8145</v>
      </c>
    </row>
    <row r="9" spans="1:6">
      <c r="A9" s="4" t="s">
        <v>93</v>
      </c>
      <c r="E9" s="5" t="n">
        <v>11850</v>
      </c>
      <c r="F9" s="4" t="s">
        <v>33</v>
      </c>
    </row>
    <row r="10" spans="1:6">
      <c r="A10" s="4" t="s">
        <v>305</v>
      </c>
      <c r="E10" s="5" t="n">
        <v>1661</v>
      </c>
      <c r="F10" s="5" t="n">
        <v>312</v>
      </c>
    </row>
    <row r="11" spans="1:6">
      <c r="A11" s="4" t="s">
        <v>306</v>
      </c>
      <c r="E11" s="5" t="n">
        <v>20581</v>
      </c>
      <c r="F11" s="5" t="n">
        <v>166666</v>
      </c>
    </row>
    <row r="12" spans="1:6">
      <c r="A12" s="4" t="s">
        <v>307</v>
      </c>
      <c r="D12" s="6" t="n">
        <v>124214</v>
      </c>
      <c r="E12" s="5" t="n">
        <v>124214</v>
      </c>
    </row>
    <row r="13" spans="1:6">
      <c r="A13" s="4" t="s">
        <v>308</v>
      </c>
      <c r="E13" s="4" t="s">
        <v>33</v>
      </c>
      <c r="F13" s="5" t="n">
        <v>35672</v>
      </c>
    </row>
    <row r="14" spans="1:6">
      <c r="A14" s="4" t="s">
        <v>309</v>
      </c>
      <c r="E14" s="5" t="n">
        <v>25649</v>
      </c>
      <c r="F14" s="5" t="n">
        <v>4774</v>
      </c>
    </row>
    <row r="15" spans="1:6">
      <c r="A15" s="4" t="s">
        <v>310</v>
      </c>
      <c r="E15" s="6" t="n">
        <v>2262</v>
      </c>
      <c r="F15" s="6" t="n">
        <v>5969</v>
      </c>
    </row>
    <row r="16" spans="1:6">
      <c r="A16" s="4" t="s">
        <v>311</v>
      </c>
    </row>
    <row r="17" spans="1:6">
      <c r="A17" s="4" t="s">
        <v>312</v>
      </c>
      <c r="B17" s="6" t="n">
        <v>500000</v>
      </c>
    </row>
    <row r="18" spans="1:6">
      <c r="A18" s="4" t="s">
        <v>313</v>
      </c>
    </row>
    <row r="19" spans="1:6">
      <c r="A19" s="4" t="s">
        <v>314</v>
      </c>
      <c r="D19" s="4" t="s">
        <v>315</v>
      </c>
      <c r="E19" s="4" t="s">
        <v>315</v>
      </c>
    </row>
    <row r="20" spans="1:6">
      <c r="A20" s="4" t="s">
        <v>316</v>
      </c>
    </row>
    <row r="21" spans="1:6">
      <c r="A21" s="4" t="s">
        <v>317</v>
      </c>
      <c r="B21" s="4" t="s">
        <v>318</v>
      </c>
    </row>
    <row r="22" spans="1:6">
      <c r="A22" s="4" t="s">
        <v>319</v>
      </c>
    </row>
    <row r="23" spans="1:6">
      <c r="A23" s="4" t="s">
        <v>314</v>
      </c>
      <c r="D23" s="4" t="s">
        <v>315</v>
      </c>
      <c r="E23" s="4" t="s">
        <v>315</v>
      </c>
    </row>
    <row r="24" spans="1:6">
      <c r="A24" s="4" t="s">
        <v>320</v>
      </c>
    </row>
    <row r="25" spans="1:6">
      <c r="A25" s="4" t="s">
        <v>317</v>
      </c>
      <c r="B25" s="4" t="s">
        <v>3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8</v>
      </c>
      <c r="B1" s="2" t="s">
        <v>1</v>
      </c>
    </row>
    <row r="2" spans="1:3">
      <c r="B2" s="2" t="s">
        <v>2</v>
      </c>
      <c r="C2" s="2" t="s">
        <v>29</v>
      </c>
    </row>
    <row r="3" spans="1:3">
      <c r="A3" s="3" t="s">
        <v>79</v>
      </c>
    </row>
    <row r="4" spans="1:3">
      <c r="A4" s="4" t="s">
        <v>80</v>
      </c>
      <c r="B4" s="6" t="n">
        <v>144795</v>
      </c>
      <c r="C4" s="6" t="n">
        <v>202338</v>
      </c>
    </row>
    <row r="5" spans="1:3">
      <c r="A5" s="3" t="s">
        <v>81</v>
      </c>
    </row>
    <row r="6" spans="1:3">
      <c r="A6" s="4" t="s">
        <v>82</v>
      </c>
      <c r="B6" s="5" t="n">
        <v>707841</v>
      </c>
      <c r="C6" s="5" t="n">
        <v>297392</v>
      </c>
    </row>
    <row r="7" spans="1:3">
      <c r="A7" s="4" t="s">
        <v>83</v>
      </c>
      <c r="B7" s="5" t="n">
        <v>146886</v>
      </c>
      <c r="C7" s="5" t="n">
        <v>343841</v>
      </c>
    </row>
    <row r="8" spans="1:3">
      <c r="A8" s="4" t="s">
        <v>84</v>
      </c>
      <c r="B8" s="5" t="n">
        <v>120879</v>
      </c>
      <c r="C8" s="5" t="n">
        <v>127444</v>
      </c>
    </row>
    <row r="9" spans="1:3">
      <c r="A9" s="4" t="s">
        <v>85</v>
      </c>
      <c r="B9" s="4" t="s">
        <v>33</v>
      </c>
      <c r="C9" s="5" t="n">
        <v>321923</v>
      </c>
    </row>
    <row r="10" spans="1:3">
      <c r="A10" s="4" t="s">
        <v>86</v>
      </c>
      <c r="B10" s="5" t="n">
        <v>434182</v>
      </c>
      <c r="C10" s="4" t="s">
        <v>33</v>
      </c>
    </row>
    <row r="11" spans="1:3">
      <c r="A11" s="4" t="s">
        <v>87</v>
      </c>
      <c r="B11" s="5" t="n">
        <v>80984</v>
      </c>
      <c r="C11" s="5" t="n">
        <v>76697</v>
      </c>
    </row>
    <row r="12" spans="1:3">
      <c r="A12" s="4" t="s">
        <v>88</v>
      </c>
      <c r="B12" s="5" t="n">
        <v>1490772</v>
      </c>
      <c r="C12" s="5" t="n">
        <v>1167297</v>
      </c>
    </row>
    <row r="13" spans="1:3">
      <c r="A13" s="4" t="s">
        <v>89</v>
      </c>
      <c r="B13" s="5" t="n">
        <v>-1345977</v>
      </c>
      <c r="C13" s="5" t="n">
        <v>-964959</v>
      </c>
    </row>
    <row r="14" spans="1:3">
      <c r="A14" s="3" t="s">
        <v>90</v>
      </c>
    </row>
    <row r="15" spans="1:3">
      <c r="A15" s="4" t="s">
        <v>91</v>
      </c>
      <c r="B15" s="4" t="s">
        <v>33</v>
      </c>
      <c r="C15" s="5" t="n">
        <v>249167</v>
      </c>
    </row>
    <row r="16" spans="1:3">
      <c r="A16" s="4" t="s">
        <v>92</v>
      </c>
      <c r="B16" s="5" t="n">
        <v>116</v>
      </c>
      <c r="C16" s="5" t="n">
        <v>201</v>
      </c>
    </row>
    <row r="17" spans="1:3">
      <c r="A17" s="4" t="s">
        <v>93</v>
      </c>
      <c r="B17" s="5" t="n">
        <v>11850</v>
      </c>
      <c r="C17" s="4" t="s">
        <v>33</v>
      </c>
    </row>
    <row r="18" spans="1:3">
      <c r="A18" s="4" t="s">
        <v>94</v>
      </c>
      <c r="B18" s="5" t="n">
        <v>-11734</v>
      </c>
      <c r="C18" s="5" t="n">
        <v>249368</v>
      </c>
    </row>
    <row r="19" spans="1:3">
      <c r="A19" s="4" t="s">
        <v>95</v>
      </c>
      <c r="B19" s="5" t="n">
        <v>-1357711</v>
      </c>
      <c r="C19" s="5" t="n">
        <v>-715591</v>
      </c>
    </row>
    <row r="20" spans="1:3">
      <c r="A20" s="4" t="s">
        <v>96</v>
      </c>
      <c r="B20" s="5" t="n">
        <v>-50093</v>
      </c>
      <c r="C20" s="4" t="s">
        <v>33</v>
      </c>
    </row>
    <row r="21" spans="1:3">
      <c r="A21" s="4" t="s">
        <v>97</v>
      </c>
      <c r="B21" s="6" t="n">
        <v>-1307618</v>
      </c>
      <c r="C21" s="6" t="n">
        <v>-715591</v>
      </c>
    </row>
    <row r="22" spans="1:3">
      <c r="A22" s="3" t="s">
        <v>98</v>
      </c>
    </row>
    <row r="23" spans="1:3">
      <c r="A23" s="4" t="s">
        <v>99</v>
      </c>
      <c r="B23" s="9" t="n">
        <v>-0.62</v>
      </c>
      <c r="C23" s="9" t="n">
        <v>-0.31</v>
      </c>
    </row>
    <row r="24" spans="1:3">
      <c r="A24" s="3" t="s">
        <v>100</v>
      </c>
    </row>
    <row r="25" spans="1:3">
      <c r="A25" s="4" t="s">
        <v>99</v>
      </c>
      <c r="B25" s="5" t="n">
        <v>2100000</v>
      </c>
      <c r="C25" s="5" t="n">
        <v>2294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29</v>
      </c>
    </row>
    <row r="3" spans="1:3">
      <c r="A3" s="3" t="s">
        <v>163</v>
      </c>
    </row>
    <row r="4" spans="1:3">
      <c r="A4" s="4" t="s">
        <v>323</v>
      </c>
      <c r="B4" s="9" t="n">
        <v>-0.62</v>
      </c>
      <c r="C4" s="9" t="n">
        <v>-0.31</v>
      </c>
    </row>
    <row r="5" spans="1:3">
      <c r="A5" s="4" t="s">
        <v>324</v>
      </c>
      <c r="B5" s="5" t="n">
        <v>2100000</v>
      </c>
      <c r="C5" s="5" t="n">
        <v>2294521</v>
      </c>
    </row>
    <row r="6" spans="1:3">
      <c r="A6" s="4" t="s">
        <v>325</v>
      </c>
      <c r="B6" s="5" t="n">
        <v>2100000</v>
      </c>
      <c r="C6" s="5" t="n">
        <v>22945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29</v>
      </c>
    </row>
    <row r="3" spans="1:3">
      <c r="A3" s="4" t="s">
        <v>108</v>
      </c>
      <c r="B3" s="5" t="n">
        <v>10913250</v>
      </c>
      <c r="C3" s="5" t="n">
        <v>12513250</v>
      </c>
    </row>
    <row r="4" spans="1:3">
      <c r="A4" s="4" t="s">
        <v>327</v>
      </c>
    </row>
    <row r="5" spans="1:3">
      <c r="A5" s="4" t="s">
        <v>108</v>
      </c>
      <c r="B5" s="5" t="n">
        <v>250000</v>
      </c>
      <c r="C5" s="5" t="n">
        <v>875000</v>
      </c>
    </row>
    <row r="6" spans="1:3">
      <c r="A6" s="4" t="s">
        <v>328</v>
      </c>
    </row>
    <row r="7" spans="1:3">
      <c r="A7" s="4" t="s">
        <v>108</v>
      </c>
      <c r="B7" s="5" t="n">
        <v>2625000</v>
      </c>
      <c r="C7" s="5" t="n">
        <v>2000000</v>
      </c>
    </row>
    <row r="8" spans="1:3">
      <c r="A8" s="4" t="s">
        <v>67</v>
      </c>
    </row>
    <row r="9" spans="1:3">
      <c r="A9" s="4" t="s">
        <v>108</v>
      </c>
      <c r="B9" s="5" t="n">
        <v>6606250</v>
      </c>
      <c r="C9" s="5" t="n">
        <v>8206250</v>
      </c>
    </row>
    <row r="10" spans="1:3">
      <c r="A10" s="4" t="s">
        <v>329</v>
      </c>
    </row>
    <row r="11" spans="1:3">
      <c r="A11" s="4" t="s">
        <v>108</v>
      </c>
      <c r="B11" s="5" t="n">
        <v>1432000</v>
      </c>
      <c r="C11" s="5" t="n">
        <v>143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0</v>
      </c>
      <c r="B1" s="2" t="s">
        <v>2</v>
      </c>
      <c r="C1" s="2" t="s">
        <v>29</v>
      </c>
    </row>
    <row r="2" spans="1:3">
      <c r="A2" s="4" t="s">
        <v>108</v>
      </c>
      <c r="B2" s="4" t="s">
        <v>33</v>
      </c>
      <c r="C2" s="6" t="n">
        <v>611000</v>
      </c>
    </row>
    <row r="3" spans="1:3">
      <c r="A3" s="4" t="s">
        <v>331</v>
      </c>
      <c r="B3" s="4" t="s">
        <v>33</v>
      </c>
      <c r="C3" s="5" t="n">
        <v>-530000</v>
      </c>
    </row>
    <row r="4" spans="1:3">
      <c r="A4" s="4" t="s">
        <v>332</v>
      </c>
      <c r="B4" s="4" t="s">
        <v>33</v>
      </c>
      <c r="C4" s="5" t="n">
        <v>81000</v>
      </c>
    </row>
    <row r="5" spans="1:3">
      <c r="A5" s="4" t="s">
        <v>333</v>
      </c>
    </row>
    <row r="6" spans="1:3">
      <c r="A6" s="4" t="s">
        <v>108</v>
      </c>
      <c r="B6" s="4" t="s">
        <v>33</v>
      </c>
      <c r="C6" s="5" t="n">
        <v>81000</v>
      </c>
    </row>
    <row r="7" spans="1:3">
      <c r="A7" s="4" t="s">
        <v>334</v>
      </c>
    </row>
    <row r="8" spans="1:3">
      <c r="A8" s="4" t="s">
        <v>108</v>
      </c>
      <c r="B8" s="4" t="s">
        <v>33</v>
      </c>
      <c r="C8" s="5" t="n">
        <v>200000</v>
      </c>
    </row>
    <row r="9" spans="1:3">
      <c r="A9" s="4" t="s">
        <v>335</v>
      </c>
    </row>
    <row r="10" spans="1:3">
      <c r="A10" s="4" t="s">
        <v>108</v>
      </c>
      <c r="B10" s="4" t="s">
        <v>33</v>
      </c>
      <c r="C10" s="6" t="n">
        <v>3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13"/>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36</v>
      </c>
      <c r="B1" s="2" t="s">
        <v>337</v>
      </c>
      <c r="F1" s="2" t="s">
        <v>1</v>
      </c>
    </row>
    <row r="2" spans="1:11">
      <c r="B2" s="2" t="s">
        <v>338</v>
      </c>
      <c r="C2" s="2" t="s">
        <v>339</v>
      </c>
      <c r="D2" s="2" t="s">
        <v>340</v>
      </c>
      <c r="E2" s="2" t="s">
        <v>341</v>
      </c>
      <c r="F2" s="2" t="s">
        <v>2</v>
      </c>
      <c r="G2" s="2" t="s">
        <v>29</v>
      </c>
      <c r="H2" s="2" t="s">
        <v>342</v>
      </c>
      <c r="I2" s="2" t="s">
        <v>343</v>
      </c>
      <c r="J2" s="2" t="s">
        <v>344</v>
      </c>
      <c r="K2" s="2" t="s">
        <v>345</v>
      </c>
    </row>
    <row r="3" spans="1:11">
      <c r="A3" s="4" t="s">
        <v>346</v>
      </c>
      <c r="F3" s="6" t="n">
        <v>109595</v>
      </c>
      <c r="G3" s="6" t="n">
        <v>112444</v>
      </c>
    </row>
    <row r="4" spans="1:11">
      <c r="A4" s="4" t="s">
        <v>347</v>
      </c>
      <c r="F4" s="5" t="n">
        <v>418000</v>
      </c>
      <c r="G4" s="5" t="n">
        <v>760833</v>
      </c>
    </row>
    <row r="5" spans="1:11">
      <c r="A5" s="4" t="s">
        <v>333</v>
      </c>
    </row>
    <row r="6" spans="1:11">
      <c r="A6" s="4" t="s">
        <v>348</v>
      </c>
      <c r="E6" s="6" t="n">
        <v>81000</v>
      </c>
    </row>
    <row r="7" spans="1:11">
      <c r="A7" s="4" t="s">
        <v>349</v>
      </c>
      <c r="E7" s="4" t="s">
        <v>350</v>
      </c>
    </row>
    <row r="8" spans="1:11">
      <c r="A8" s="4" t="s">
        <v>351</v>
      </c>
      <c r="E8" s="10" t="n">
        <v>2018</v>
      </c>
    </row>
    <row r="9" spans="1:11">
      <c r="A9" s="4" t="s">
        <v>352</v>
      </c>
      <c r="E9" s="4" t="s">
        <v>318</v>
      </c>
    </row>
    <row r="10" spans="1:11">
      <c r="A10" s="4" t="s">
        <v>346</v>
      </c>
      <c r="F10" s="5" t="n">
        <v>0</v>
      </c>
      <c r="G10" s="5" t="n">
        <v>777</v>
      </c>
    </row>
    <row r="11" spans="1:11">
      <c r="A11" s="4" t="s">
        <v>334</v>
      </c>
    </row>
    <row r="12" spans="1:11">
      <c r="A12" s="4" t="s">
        <v>348</v>
      </c>
      <c r="C12" s="6" t="n">
        <v>400000</v>
      </c>
    </row>
    <row r="13" spans="1:11">
      <c r="A13" s="4" t="s">
        <v>349</v>
      </c>
      <c r="C13" s="4" t="s">
        <v>353</v>
      </c>
    </row>
    <row r="14" spans="1:11">
      <c r="A14" s="4" t="s">
        <v>351</v>
      </c>
      <c r="C14" s="4" t="s">
        <v>354</v>
      </c>
    </row>
    <row r="15" spans="1:11">
      <c r="A15" s="4" t="s">
        <v>346</v>
      </c>
      <c r="F15" s="5" t="n">
        <v>0</v>
      </c>
      <c r="G15" s="5" t="n">
        <v>6389</v>
      </c>
    </row>
    <row r="16" spans="1:11">
      <c r="A16" s="4" t="s">
        <v>347</v>
      </c>
      <c r="B16" s="6" t="n">
        <v>200000</v>
      </c>
    </row>
    <row r="17" spans="1:11">
      <c r="A17" s="4" t="s">
        <v>355</v>
      </c>
      <c r="H17" s="6" t="n">
        <v>200000</v>
      </c>
    </row>
    <row r="18" spans="1:11">
      <c r="A18" s="4" t="s">
        <v>335</v>
      </c>
    </row>
    <row r="19" spans="1:11">
      <c r="A19" s="4" t="s">
        <v>348</v>
      </c>
      <c r="D19" s="6" t="n">
        <v>420000</v>
      </c>
    </row>
    <row r="20" spans="1:11">
      <c r="A20" s="4" t="s">
        <v>349</v>
      </c>
      <c r="D20" s="4" t="s">
        <v>356</v>
      </c>
    </row>
    <row r="21" spans="1:11">
      <c r="A21" s="4" t="s">
        <v>351</v>
      </c>
      <c r="D21" s="11" t="n">
        <v>2013</v>
      </c>
    </row>
    <row r="22" spans="1:11">
      <c r="A22" s="4" t="s">
        <v>346</v>
      </c>
      <c r="G22" s="6" t="n">
        <v>55786</v>
      </c>
      <c r="J22" s="6" t="n">
        <v>66495</v>
      </c>
    </row>
    <row r="23" spans="1:11">
      <c r="A23" s="4" t="s">
        <v>355</v>
      </c>
      <c r="K23" s="6" t="n">
        <v>330000</v>
      </c>
    </row>
    <row r="24" spans="1:11">
      <c r="A24" s="4" t="s">
        <v>357</v>
      </c>
      <c r="D24" s="4" t="s">
        <v>358</v>
      </c>
    </row>
    <row r="25" spans="1:11">
      <c r="A25" s="4" t="s">
        <v>359</v>
      </c>
      <c r="D25" s="6" t="n">
        <v>900000</v>
      </c>
      <c r="I25" s="6" t="n">
        <v>510000</v>
      </c>
    </row>
    <row r="26" spans="1:11">
      <c r="A26" s="4" t="s">
        <v>360</v>
      </c>
      <c r="F26" s="6" t="n">
        <v>124214</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4" t="s">
        <v>108</v>
      </c>
      <c r="B2" s="4" t="s">
        <v>33</v>
      </c>
      <c r="C2" s="6" t="n">
        <v>460000</v>
      </c>
    </row>
    <row r="3" spans="1:3">
      <c r="A3" s="4" t="s">
        <v>362</v>
      </c>
      <c r="B3" s="4" t="s">
        <v>33</v>
      </c>
      <c r="C3" s="5" t="n">
        <v>-460000</v>
      </c>
    </row>
    <row r="4" spans="1:3">
      <c r="A4" s="4" t="s">
        <v>36</v>
      </c>
      <c r="B4" s="4" t="s">
        <v>33</v>
      </c>
      <c r="C4" s="4" t="s">
        <v>33</v>
      </c>
    </row>
    <row r="5" spans="1:3">
      <c r="A5" s="4" t="s">
        <v>363</v>
      </c>
    </row>
    <row r="6" spans="1:3">
      <c r="A6" s="4" t="s">
        <v>108</v>
      </c>
      <c r="B6" s="4" t="s">
        <v>33</v>
      </c>
      <c r="C6" s="5" t="n">
        <v>100000</v>
      </c>
    </row>
    <row r="7" spans="1:3">
      <c r="A7" s="4" t="s">
        <v>364</v>
      </c>
    </row>
    <row r="8" spans="1:3">
      <c r="A8" s="4" t="s">
        <v>108</v>
      </c>
      <c r="B8" s="4" t="s">
        <v>33</v>
      </c>
      <c r="C8" s="5" t="n">
        <v>350000</v>
      </c>
    </row>
    <row r="9" spans="1:3">
      <c r="A9" s="4" t="s">
        <v>365</v>
      </c>
    </row>
    <row r="10" spans="1:3">
      <c r="A10" s="4" t="s">
        <v>108</v>
      </c>
      <c r="B10" s="4" t="s">
        <v>33</v>
      </c>
      <c r="C10" s="6"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366</v>
      </c>
      <c r="B1" s="2" t="s">
        <v>337</v>
      </c>
    </row>
    <row r="2" spans="1:6">
      <c r="B2" s="2" t="s">
        <v>367</v>
      </c>
      <c r="C2" s="2" t="s">
        <v>344</v>
      </c>
      <c r="D2" s="2" t="s">
        <v>368</v>
      </c>
      <c r="E2" s="2" t="s">
        <v>2</v>
      </c>
      <c r="F2" s="2" t="s">
        <v>29</v>
      </c>
    </row>
    <row r="3" spans="1:6">
      <c r="A3" s="4" t="s">
        <v>346</v>
      </c>
      <c r="E3" s="6" t="n">
        <v>109595</v>
      </c>
      <c r="F3" s="6" t="n">
        <v>112444</v>
      </c>
    </row>
    <row r="4" spans="1:6">
      <c r="A4" s="4" t="s">
        <v>363</v>
      </c>
    </row>
    <row r="5" spans="1:6">
      <c r="A5" s="4" t="s">
        <v>348</v>
      </c>
      <c r="D5" s="6" t="n">
        <v>100000</v>
      </c>
    </row>
    <row r="6" spans="1:6">
      <c r="A6" s="4" t="s">
        <v>349</v>
      </c>
      <c r="D6" s="4" t="s">
        <v>369</v>
      </c>
    </row>
    <row r="7" spans="1:6">
      <c r="A7" s="4" t="s">
        <v>351</v>
      </c>
      <c r="D7" s="12" t="n">
        <v>2015</v>
      </c>
    </row>
    <row r="8" spans="1:6">
      <c r="A8" s="4" t="s">
        <v>370</v>
      </c>
      <c r="D8" s="4" t="s">
        <v>11</v>
      </c>
    </row>
    <row r="9" spans="1:6">
      <c r="A9" s="4" t="s">
        <v>346</v>
      </c>
      <c r="E9" s="6" t="n">
        <v>17529</v>
      </c>
      <c r="F9" s="5" t="n">
        <v>17529</v>
      </c>
    </row>
    <row r="10" spans="1:6">
      <c r="A10" s="4" t="s">
        <v>371</v>
      </c>
      <c r="E10" s="4" t="s">
        <v>318</v>
      </c>
    </row>
    <row r="11" spans="1:6">
      <c r="A11" s="4" t="s">
        <v>372</v>
      </c>
      <c r="E11" s="6" t="n">
        <v>117529</v>
      </c>
      <c r="F11" s="5" t="n">
        <v>117529</v>
      </c>
    </row>
    <row r="12" spans="1:6">
      <c r="A12" s="4" t="s">
        <v>364</v>
      </c>
    </row>
    <row r="13" spans="1:6">
      <c r="A13" s="4" t="s">
        <v>348</v>
      </c>
      <c r="C13" s="6" t="n">
        <v>350000</v>
      </c>
    </row>
    <row r="14" spans="1:6">
      <c r="A14" s="4" t="s">
        <v>349</v>
      </c>
      <c r="C14" s="4" t="s">
        <v>373</v>
      </c>
    </row>
    <row r="15" spans="1:6">
      <c r="A15" s="4" t="s">
        <v>351</v>
      </c>
      <c r="C15" s="13" t="n">
        <v>2015</v>
      </c>
    </row>
    <row r="16" spans="1:6">
      <c r="A16" s="4" t="s">
        <v>370</v>
      </c>
      <c r="C16" s="4" t="s">
        <v>11</v>
      </c>
    </row>
    <row r="17" spans="1:6">
      <c r="A17" s="4" t="s">
        <v>346</v>
      </c>
      <c r="E17" s="6" t="n">
        <v>23349</v>
      </c>
      <c r="F17" s="5" t="n">
        <v>23349</v>
      </c>
    </row>
    <row r="18" spans="1:6">
      <c r="A18" s="4" t="s">
        <v>371</v>
      </c>
      <c r="E18" s="4" t="s">
        <v>318</v>
      </c>
    </row>
    <row r="19" spans="1:6">
      <c r="A19" s="4" t="s">
        <v>372</v>
      </c>
      <c r="E19" s="6" t="n">
        <v>373349</v>
      </c>
      <c r="F19" s="5" t="n">
        <v>373349</v>
      </c>
    </row>
    <row r="20" spans="1:6">
      <c r="A20" s="4" t="s">
        <v>365</v>
      </c>
    </row>
    <row r="21" spans="1:6">
      <c r="A21" s="4" t="s">
        <v>348</v>
      </c>
      <c r="B21" s="6" t="n">
        <v>10000</v>
      </c>
    </row>
    <row r="22" spans="1:6">
      <c r="A22" s="4" t="s">
        <v>349</v>
      </c>
      <c r="B22" s="4" t="s">
        <v>373</v>
      </c>
    </row>
    <row r="23" spans="1:6">
      <c r="A23" s="4" t="s">
        <v>351</v>
      </c>
      <c r="B23" s="13" t="n">
        <v>2015</v>
      </c>
    </row>
    <row r="24" spans="1:6">
      <c r="A24" s="4" t="s">
        <v>370</v>
      </c>
      <c r="B24" s="4" t="s">
        <v>11</v>
      </c>
    </row>
    <row r="25" spans="1:6">
      <c r="A25" s="4" t="s">
        <v>346</v>
      </c>
      <c r="E25" s="6" t="n">
        <v>242</v>
      </c>
      <c r="F25" s="5" t="n">
        <v>242</v>
      </c>
    </row>
    <row r="26" spans="1:6">
      <c r="A26" s="4" t="s">
        <v>371</v>
      </c>
      <c r="E26" s="4" t="s">
        <v>318</v>
      </c>
    </row>
    <row r="27" spans="1:6">
      <c r="A27" s="4" t="s">
        <v>372</v>
      </c>
      <c r="E27" s="6" t="n">
        <v>10242</v>
      </c>
      <c r="F27" s="6" t="n">
        <v>102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4</v>
      </c>
      <c r="B1" s="2" t="s">
        <v>1</v>
      </c>
    </row>
    <row r="2" spans="1:3">
      <c r="B2" s="2" t="s">
        <v>2</v>
      </c>
      <c r="C2" s="2" t="s">
        <v>29</v>
      </c>
    </row>
    <row r="3" spans="1:3">
      <c r="A3" s="3" t="s">
        <v>171</v>
      </c>
    </row>
    <row r="4" spans="1:3">
      <c r="A4" s="4" t="s">
        <v>375</v>
      </c>
      <c r="B4" s="6" t="n">
        <v>280</v>
      </c>
      <c r="C4" s="6" t="n">
        <v>2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6</v>
      </c>
      <c r="B1" s="2" t="s">
        <v>1</v>
      </c>
    </row>
    <row r="2" spans="1:3">
      <c r="B2" s="2" t="s">
        <v>2</v>
      </c>
      <c r="C2" s="2" t="s">
        <v>29</v>
      </c>
    </row>
    <row r="3" spans="1:3">
      <c r="A3" s="4" t="s">
        <v>377</v>
      </c>
      <c r="B3" s="6" t="n">
        <v>2800</v>
      </c>
      <c r="C3" s="6" t="n">
        <v>2800</v>
      </c>
    </row>
    <row r="4" spans="1:3">
      <c r="A4" s="4" t="s">
        <v>378</v>
      </c>
      <c r="B4" s="5" t="n">
        <v>-957</v>
      </c>
      <c r="C4" s="5" t="n">
        <v>-677</v>
      </c>
    </row>
    <row r="5" spans="1:3">
      <c r="A5" s="4" t="s">
        <v>379</v>
      </c>
      <c r="B5" s="6" t="n">
        <v>1843</v>
      </c>
      <c r="C5" s="5" t="n">
        <v>2123</v>
      </c>
    </row>
    <row r="6" spans="1:3">
      <c r="A6" s="4" t="s">
        <v>380</v>
      </c>
    </row>
    <row r="7" spans="1:3">
      <c r="A7" s="4" t="s">
        <v>381</v>
      </c>
      <c r="B7" s="4" t="s">
        <v>382</v>
      </c>
    </row>
    <row r="8" spans="1:3">
      <c r="A8" s="4" t="s">
        <v>377</v>
      </c>
      <c r="B8" s="6" t="n">
        <v>2800</v>
      </c>
      <c r="C8" s="6" t="n">
        <v>2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83</v>
      </c>
      <c r="B1" s="2" t="s">
        <v>337</v>
      </c>
    </row>
    <row r="2" spans="1:4">
      <c r="B2" s="2" t="s">
        <v>384</v>
      </c>
      <c r="C2" s="2" t="s">
        <v>300</v>
      </c>
      <c r="D2" s="2" t="s">
        <v>2</v>
      </c>
    </row>
    <row r="3" spans="1:4">
      <c r="A3" s="4" t="s">
        <v>385</v>
      </c>
      <c r="B3" s="6" t="n">
        <v>360000</v>
      </c>
      <c r="C3" s="6" t="n">
        <v>415000</v>
      </c>
    </row>
    <row r="4" spans="1:4">
      <c r="A4" s="4" t="s">
        <v>386</v>
      </c>
    </row>
    <row r="5" spans="1:4">
      <c r="A5" s="4" t="s">
        <v>387</v>
      </c>
      <c r="D5" s="4" t="s">
        <v>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4" t="s">
        <v>108</v>
      </c>
      <c r="B2" s="6" t="n">
        <v>400000</v>
      </c>
      <c r="C2" s="6" t="n">
        <v>1400000</v>
      </c>
    </row>
    <row r="3" spans="1:3">
      <c r="A3" s="4" t="s">
        <v>331</v>
      </c>
      <c r="B3" s="5" t="n">
        <v>-400000</v>
      </c>
      <c r="C3" s="5" t="n">
        <v>-1400000</v>
      </c>
    </row>
    <row r="4" spans="1:3">
      <c r="A4" s="4" t="s">
        <v>389</v>
      </c>
      <c r="B4" s="4" t="s">
        <v>33</v>
      </c>
      <c r="C4" s="4" t="s">
        <v>33</v>
      </c>
    </row>
    <row r="5" spans="1:3">
      <c r="A5" s="4" t="s">
        <v>390</v>
      </c>
    </row>
    <row r="6" spans="1:3">
      <c r="A6" s="4" t="s">
        <v>108</v>
      </c>
      <c r="B6" s="5" t="n">
        <v>400000</v>
      </c>
      <c r="C6" s="5" t="n">
        <v>400000</v>
      </c>
    </row>
    <row r="7" spans="1:3">
      <c r="A7" s="4" t="s">
        <v>391</v>
      </c>
    </row>
    <row r="8" spans="1:3">
      <c r="A8" s="4" t="s">
        <v>108</v>
      </c>
      <c r="B8" s="4" t="s">
        <v>33</v>
      </c>
      <c r="C8"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25"/>
    <col customWidth="1" max="3" min="3" width="33"/>
    <col customWidth="1" max="4" min="4" width="22"/>
    <col customWidth="1" max="5" min="5" width="36"/>
    <col customWidth="1" max="6" min="6" width="29"/>
    <col customWidth="1" max="7" min="7" width="34"/>
    <col customWidth="1" max="8" min="8" width="11"/>
  </cols>
  <sheetData>
    <row r="1" spans="1:8">
      <c r="A1" s="1" t="s">
        <v>101</v>
      </c>
      <c r="B1" s="2" t="s">
        <v>102</v>
      </c>
      <c r="C1" s="2" t="s">
        <v>103</v>
      </c>
      <c r="D1" s="2" t="s">
        <v>104</v>
      </c>
      <c r="E1" s="2" t="s">
        <v>105</v>
      </c>
      <c r="F1" s="2" t="s">
        <v>106</v>
      </c>
      <c r="G1" s="2" t="s">
        <v>107</v>
      </c>
      <c r="H1" s="2" t="s">
        <v>108</v>
      </c>
    </row>
    <row r="2" spans="1:8">
      <c r="A2" s="4" t="s">
        <v>109</v>
      </c>
      <c r="B2" s="4" t="s">
        <v>33</v>
      </c>
      <c r="C2" s="4" t="s">
        <v>33</v>
      </c>
      <c r="D2" s="6" t="n">
        <v>10000</v>
      </c>
      <c r="E2" s="6" t="n">
        <v>90000</v>
      </c>
      <c r="F2" s="6" t="n">
        <v>-286157</v>
      </c>
      <c r="G2" s="4" t="s">
        <v>33</v>
      </c>
      <c r="H2" s="6" t="n">
        <v>-186157</v>
      </c>
    </row>
    <row r="3" spans="1:8">
      <c r="A3" s="4" t="s">
        <v>110</v>
      </c>
      <c r="B3" s="4" t="s">
        <v>33</v>
      </c>
      <c r="C3" s="4" t="s">
        <v>33</v>
      </c>
      <c r="D3" s="5" t="n">
        <v>10000000</v>
      </c>
    </row>
    <row r="4" spans="1:8">
      <c r="A4" s="4" t="s">
        <v>111</v>
      </c>
      <c r="B4" s="4" t="s">
        <v>33</v>
      </c>
      <c r="C4" s="6" t="n">
        <v>8000</v>
      </c>
      <c r="D4" s="6" t="n">
        <v>-8000</v>
      </c>
      <c r="E4" s="4" t="s">
        <v>33</v>
      </c>
      <c r="F4" s="4" t="s">
        <v>33</v>
      </c>
      <c r="G4" s="4" t="s">
        <v>33</v>
      </c>
      <c r="H4" s="4" t="s">
        <v>33</v>
      </c>
    </row>
    <row r="5" spans="1:8">
      <c r="A5" s="4" t="s">
        <v>112</v>
      </c>
      <c r="B5" s="4" t="s">
        <v>33</v>
      </c>
      <c r="C5" s="5" t="n">
        <v>8000000</v>
      </c>
      <c r="D5" s="5" t="n">
        <v>-8000000</v>
      </c>
    </row>
    <row r="6" spans="1:8">
      <c r="A6" s="4" t="s">
        <v>113</v>
      </c>
      <c r="B6" s="4" t="s">
        <v>33</v>
      </c>
      <c r="C6" s="6" t="n">
        <v>206</v>
      </c>
      <c r="D6" s="4" t="s">
        <v>33</v>
      </c>
      <c r="E6" s="5" t="n">
        <v>329794</v>
      </c>
      <c r="F6" s="4" t="s">
        <v>33</v>
      </c>
      <c r="G6" s="4" t="s">
        <v>33</v>
      </c>
      <c r="H6" s="5" t="n">
        <v>330000</v>
      </c>
    </row>
    <row r="7" spans="1:8">
      <c r="A7" s="4" t="s">
        <v>114</v>
      </c>
      <c r="B7" s="4" t="s">
        <v>33</v>
      </c>
      <c r="C7" s="5" t="n">
        <v>206250</v>
      </c>
      <c r="D7" s="4" t="s">
        <v>33</v>
      </c>
    </row>
    <row r="8" spans="1:8">
      <c r="A8" s="4" t="s">
        <v>115</v>
      </c>
      <c r="B8" s="4" t="s">
        <v>33</v>
      </c>
      <c r="C8" s="4" t="s">
        <v>33</v>
      </c>
      <c r="D8" s="6" t="n">
        <v>100</v>
      </c>
      <c r="E8" s="5" t="n">
        <v>8045</v>
      </c>
      <c r="F8" s="4" t="s">
        <v>33</v>
      </c>
      <c r="G8" s="4" t="s">
        <v>33</v>
      </c>
      <c r="H8" s="5" t="n">
        <v>8145</v>
      </c>
    </row>
    <row r="9" spans="1:8">
      <c r="A9" s="4" t="s">
        <v>116</v>
      </c>
      <c r="B9" s="4" t="s">
        <v>33</v>
      </c>
      <c r="C9" s="4" t="s">
        <v>33</v>
      </c>
      <c r="D9" s="5" t="n">
        <v>100000</v>
      </c>
    </row>
    <row r="10" spans="1:8">
      <c r="A10" s="4" t="s">
        <v>117</v>
      </c>
      <c r="B10" s="4" t="s">
        <v>33</v>
      </c>
      <c r="C10" s="4" t="s">
        <v>33</v>
      </c>
      <c r="D10" s="4" t="s">
        <v>33</v>
      </c>
      <c r="E10" s="5" t="n">
        <v>100000</v>
      </c>
      <c r="F10" s="4" t="s">
        <v>33</v>
      </c>
      <c r="G10" s="4" t="s">
        <v>33</v>
      </c>
      <c r="H10" s="5" t="n">
        <v>100000</v>
      </c>
    </row>
    <row r="11" spans="1:8">
      <c r="A11" s="4" t="s">
        <v>118</v>
      </c>
      <c r="B11" s="4" t="s">
        <v>33</v>
      </c>
      <c r="C11" s="4" t="s">
        <v>33</v>
      </c>
      <c r="D11" s="4" t="s">
        <v>33</v>
      </c>
      <c r="E11" s="5" t="n">
        <v>312</v>
      </c>
      <c r="F11" s="4" t="s">
        <v>33</v>
      </c>
      <c r="G11" s="4" t="s">
        <v>33</v>
      </c>
      <c r="H11" s="5" t="n">
        <v>312</v>
      </c>
    </row>
    <row r="12" spans="1:8">
      <c r="A12" s="4" t="s">
        <v>119</v>
      </c>
      <c r="H12" s="4" t="s">
        <v>33</v>
      </c>
    </row>
    <row r="13" spans="1:8">
      <c r="A13" s="4" t="s">
        <v>120</v>
      </c>
      <c r="B13" s="4" t="s">
        <v>33</v>
      </c>
      <c r="C13" s="4" t="s">
        <v>33</v>
      </c>
      <c r="D13" s="4" t="s">
        <v>33</v>
      </c>
      <c r="E13" s="4" t="s">
        <v>33</v>
      </c>
      <c r="F13" s="5" t="n">
        <v>-715591</v>
      </c>
      <c r="G13" s="4" t="s">
        <v>33</v>
      </c>
      <c r="H13" s="5" t="n">
        <v>-715591</v>
      </c>
    </row>
    <row r="14" spans="1:8">
      <c r="A14" s="4" t="s">
        <v>121</v>
      </c>
      <c r="B14" s="4" t="s">
        <v>33</v>
      </c>
      <c r="C14" s="6" t="n">
        <v>8206</v>
      </c>
      <c r="D14" s="6" t="n">
        <v>2100</v>
      </c>
      <c r="E14" s="5" t="n">
        <v>528151</v>
      </c>
      <c r="F14" s="5" t="n">
        <v>-1001748</v>
      </c>
      <c r="G14" s="4" t="s">
        <v>33</v>
      </c>
      <c r="H14" s="5" t="n">
        <v>-463291</v>
      </c>
    </row>
    <row r="15" spans="1:8">
      <c r="A15" s="4" t="s">
        <v>122</v>
      </c>
      <c r="B15" s="4" t="s">
        <v>33</v>
      </c>
      <c r="C15" s="5" t="n">
        <v>8206250</v>
      </c>
      <c r="D15" s="5" t="n">
        <v>2100000</v>
      </c>
    </row>
    <row r="16" spans="1:8">
      <c r="A16" s="4" t="s">
        <v>115</v>
      </c>
      <c r="H16" s="5" t="n">
        <v>3505</v>
      </c>
    </row>
    <row r="17" spans="1:8">
      <c r="A17" s="4" t="s">
        <v>118</v>
      </c>
      <c r="B17" s="4" t="s">
        <v>33</v>
      </c>
      <c r="C17" s="4" t="s">
        <v>33</v>
      </c>
      <c r="D17" s="4" t="s">
        <v>33</v>
      </c>
      <c r="E17" s="5" t="n">
        <v>1661</v>
      </c>
      <c r="F17" s="4" t="s">
        <v>33</v>
      </c>
      <c r="G17" s="4" t="s">
        <v>33</v>
      </c>
      <c r="H17" s="5" t="n">
        <v>1661</v>
      </c>
    </row>
    <row r="18" spans="1:8">
      <c r="A18" s="4" t="s">
        <v>123</v>
      </c>
      <c r="B18" s="4" t="s">
        <v>33</v>
      </c>
      <c r="C18" s="4" t="s">
        <v>33</v>
      </c>
      <c r="D18" s="4" t="s">
        <v>33</v>
      </c>
      <c r="E18" s="5" t="n">
        <v>434182</v>
      </c>
      <c r="F18" s="4" t="s">
        <v>33</v>
      </c>
      <c r="G18" s="4" t="s">
        <v>33</v>
      </c>
      <c r="H18" s="5" t="n">
        <v>434182</v>
      </c>
    </row>
    <row r="19" spans="1:8">
      <c r="A19" s="4" t="s">
        <v>124</v>
      </c>
      <c r="B19" s="4" t="s">
        <v>33</v>
      </c>
      <c r="C19" s="6" t="n">
        <v>-1600</v>
      </c>
      <c r="D19" s="4" t="s">
        <v>33</v>
      </c>
      <c r="E19" s="5" t="n">
        <v>-88400</v>
      </c>
      <c r="F19" s="4" t="s">
        <v>33</v>
      </c>
      <c r="G19" s="4" t="s">
        <v>33</v>
      </c>
      <c r="H19" s="5" t="n">
        <v>-90000</v>
      </c>
    </row>
    <row r="20" spans="1:8">
      <c r="A20" s="4" t="s">
        <v>125</v>
      </c>
      <c r="B20" s="4" t="s">
        <v>33</v>
      </c>
      <c r="C20" s="5" t="n">
        <v>-1600000</v>
      </c>
    </row>
    <row r="21" spans="1:8">
      <c r="A21" s="4" t="s">
        <v>119</v>
      </c>
      <c r="B21" s="4" t="s">
        <v>33</v>
      </c>
      <c r="C21" s="4" t="s">
        <v>33</v>
      </c>
      <c r="D21" s="4" t="s">
        <v>33</v>
      </c>
      <c r="E21" s="5" t="n">
        <v>410000</v>
      </c>
      <c r="F21" s="5" t="n">
        <v>90000</v>
      </c>
      <c r="G21" s="5" t="n">
        <v>500000</v>
      </c>
      <c r="H21" s="5" t="n">
        <v>-500000</v>
      </c>
    </row>
    <row r="22" spans="1:8">
      <c r="A22" s="4" t="s">
        <v>120</v>
      </c>
      <c r="B22" s="4" t="s">
        <v>33</v>
      </c>
      <c r="C22" s="4" t="s">
        <v>33</v>
      </c>
      <c r="D22" s="4" t="s">
        <v>33</v>
      </c>
      <c r="F22" s="5" t="n">
        <v>-1307618</v>
      </c>
      <c r="G22" s="5" t="n">
        <v>-50093</v>
      </c>
      <c r="H22" s="5" t="n">
        <v>-1357711</v>
      </c>
    </row>
    <row r="23" spans="1:8">
      <c r="A23" s="4" t="s">
        <v>126</v>
      </c>
      <c r="B23" s="4" t="s">
        <v>33</v>
      </c>
      <c r="C23" s="6" t="n">
        <v>6606</v>
      </c>
      <c r="D23" s="6" t="n">
        <v>2100</v>
      </c>
      <c r="E23" s="6" t="n">
        <v>1285594</v>
      </c>
      <c r="F23" s="6" t="n">
        <v>-2309366</v>
      </c>
      <c r="G23" s="6" t="n">
        <v>39907</v>
      </c>
      <c r="H23" s="6" t="n">
        <v>-975159</v>
      </c>
    </row>
    <row r="24" spans="1:8">
      <c r="A24" s="4" t="s">
        <v>127</v>
      </c>
      <c r="B24" s="4" t="s">
        <v>33</v>
      </c>
      <c r="C24" s="5" t="n">
        <v>6606250</v>
      </c>
      <c r="D24" s="5" t="n">
        <v>2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6"/>
    <col customWidth="1" max="6" min="6" width="16"/>
    <col customWidth="1" max="7" min="7" width="15"/>
    <col customWidth="1" max="8" min="8" width="14"/>
  </cols>
  <sheetData>
    <row r="1" spans="1:8">
      <c r="A1" s="1" t="s">
        <v>392</v>
      </c>
      <c r="B1" s="2" t="s">
        <v>393</v>
      </c>
      <c r="C1" s="2" t="s">
        <v>29</v>
      </c>
      <c r="D1" s="2" t="s">
        <v>394</v>
      </c>
      <c r="E1" s="2" t="s">
        <v>395</v>
      </c>
      <c r="F1" s="2" t="s">
        <v>2</v>
      </c>
      <c r="G1" s="2" t="s">
        <v>29</v>
      </c>
      <c r="H1" s="2" t="s">
        <v>396</v>
      </c>
    </row>
    <row r="2" spans="1:8">
      <c r="A2" s="4" t="s">
        <v>346</v>
      </c>
      <c r="C2" s="6" t="n">
        <v>112444</v>
      </c>
      <c r="F2" s="6" t="n">
        <v>109595</v>
      </c>
      <c r="G2" s="6" t="n">
        <v>112444</v>
      </c>
    </row>
    <row r="3" spans="1:8">
      <c r="A3" s="4" t="s">
        <v>397</v>
      </c>
      <c r="F3" s="5" t="n">
        <v>123727</v>
      </c>
      <c r="G3" s="6" t="n">
        <v>126777</v>
      </c>
    </row>
    <row r="4" spans="1:8">
      <c r="A4" s="4" t="s">
        <v>390</v>
      </c>
    </row>
    <row r="5" spans="1:8">
      <c r="A5" s="4" t="s">
        <v>398</v>
      </c>
      <c r="D5" s="6" t="n">
        <v>400000</v>
      </c>
    </row>
    <row r="6" spans="1:8">
      <c r="A6" s="4" t="s">
        <v>349</v>
      </c>
      <c r="D6" s="4" t="s">
        <v>399</v>
      </c>
    </row>
    <row r="7" spans="1:8">
      <c r="A7" s="4" t="s">
        <v>400</v>
      </c>
      <c r="D7" s="14" t="n">
        <v>2017</v>
      </c>
      <c r="G7" s="15" t="n">
        <v>2016</v>
      </c>
    </row>
    <row r="8" spans="1:8">
      <c r="A8" s="4" t="s">
        <v>401</v>
      </c>
      <c r="D8" s="9" t="n">
        <v>1.6</v>
      </c>
    </row>
    <row r="9" spans="1:8">
      <c r="A9" s="4" t="s">
        <v>346</v>
      </c>
      <c r="C9" s="6" t="n">
        <v>32444</v>
      </c>
      <c r="F9" s="5" t="n">
        <v>32533</v>
      </c>
      <c r="G9" s="6" t="n">
        <v>32444</v>
      </c>
      <c r="H9" s="6" t="n">
        <v>32444</v>
      </c>
    </row>
    <row r="10" spans="1:8">
      <c r="A10" s="4" t="s">
        <v>397</v>
      </c>
      <c r="F10" s="6" t="n">
        <v>32444</v>
      </c>
      <c r="G10" s="5" t="n">
        <v>16445</v>
      </c>
    </row>
    <row r="11" spans="1:8">
      <c r="A11" s="4" t="s">
        <v>402</v>
      </c>
    </row>
    <row r="12" spans="1:8">
      <c r="A12" s="4" t="s">
        <v>370</v>
      </c>
      <c r="F12" s="4" t="s">
        <v>403</v>
      </c>
    </row>
    <row r="13" spans="1:8">
      <c r="A13" s="4" t="s">
        <v>404</v>
      </c>
    </row>
    <row r="14" spans="1:8">
      <c r="A14" s="4" t="s">
        <v>405</v>
      </c>
      <c r="F14" s="4" t="s">
        <v>399</v>
      </c>
    </row>
    <row r="15" spans="1:8">
      <c r="A15" s="4" t="s">
        <v>406</v>
      </c>
    </row>
    <row r="16" spans="1:8">
      <c r="A16" s="4" t="s">
        <v>405</v>
      </c>
      <c r="F16" s="4" t="s">
        <v>407</v>
      </c>
    </row>
    <row r="17" spans="1:8">
      <c r="A17" s="4" t="s">
        <v>391</v>
      </c>
    </row>
    <row r="18" spans="1:8">
      <c r="A18" s="4" t="s">
        <v>398</v>
      </c>
      <c r="E18" s="6" t="n">
        <v>1000000</v>
      </c>
    </row>
    <row r="19" spans="1:8">
      <c r="A19" s="4" t="s">
        <v>349</v>
      </c>
      <c r="E19" s="4" t="s">
        <v>399</v>
      </c>
      <c r="F19" s="4" t="s">
        <v>407</v>
      </c>
    </row>
    <row r="20" spans="1:8">
      <c r="A20" s="4" t="s">
        <v>400</v>
      </c>
      <c r="C20" s="15" t="n">
        <v>2016</v>
      </c>
    </row>
    <row r="21" spans="1:8">
      <c r="A21" s="4" t="s">
        <v>401</v>
      </c>
      <c r="E21" s="9" t="n">
        <v>1.6</v>
      </c>
    </row>
    <row r="22" spans="1:8">
      <c r="A22" s="4" t="s">
        <v>346</v>
      </c>
      <c r="B22" s="6" t="n">
        <v>32548</v>
      </c>
      <c r="C22" s="6" t="n">
        <v>80000</v>
      </c>
      <c r="G22" s="5" t="n">
        <v>80000</v>
      </c>
    </row>
    <row r="23" spans="1:8">
      <c r="A23" s="4" t="s">
        <v>397</v>
      </c>
      <c r="F23" s="6" t="n">
        <v>80000</v>
      </c>
      <c r="G23" s="6" t="n">
        <v>80000</v>
      </c>
    </row>
    <row r="24" spans="1:8">
      <c r="A24" s="4" t="s">
        <v>408</v>
      </c>
      <c r="E24" s="4" t="s">
        <v>409</v>
      </c>
      <c r="F24" s="4" t="s">
        <v>410</v>
      </c>
    </row>
    <row r="25" spans="1:8">
      <c r="A25" s="4" t="s">
        <v>411</v>
      </c>
      <c r="B25" s="5" t="n">
        <v>400000</v>
      </c>
    </row>
    <row r="26" spans="1:8">
      <c r="A26" s="4" t="s">
        <v>355</v>
      </c>
      <c r="B26" s="6" t="n">
        <v>600000</v>
      </c>
    </row>
    <row r="27" spans="1:8">
      <c r="A27" s="4" t="s">
        <v>412</v>
      </c>
    </row>
    <row r="28" spans="1:8">
      <c r="A28" s="4" t="s">
        <v>370</v>
      </c>
      <c r="F28" s="4" t="s">
        <v>4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s>
  <sheetData>
    <row r="1" spans="1:5">
      <c r="A1" s="1" t="s">
        <v>413</v>
      </c>
      <c r="B1" s="2" t="s">
        <v>2</v>
      </c>
      <c r="C1" s="2" t="s">
        <v>414</v>
      </c>
      <c r="D1" s="2" t="s">
        <v>393</v>
      </c>
      <c r="E1" s="2" t="s">
        <v>29</v>
      </c>
    </row>
    <row r="2" spans="1:5">
      <c r="A2" s="4" t="s">
        <v>108</v>
      </c>
      <c r="B2" s="6" t="n">
        <v>600000</v>
      </c>
      <c r="E2" s="4" t="s">
        <v>33</v>
      </c>
    </row>
    <row r="3" spans="1:5">
      <c r="A3" s="4" t="s">
        <v>331</v>
      </c>
      <c r="B3" s="5" t="n">
        <v>-600000</v>
      </c>
      <c r="E3" s="4" t="s">
        <v>33</v>
      </c>
    </row>
    <row r="4" spans="1:5">
      <c r="A4" s="4" t="s">
        <v>415</v>
      </c>
      <c r="B4" s="4" t="s">
        <v>33</v>
      </c>
      <c r="E4" s="4" t="s">
        <v>33</v>
      </c>
    </row>
    <row r="5" spans="1:5">
      <c r="A5" s="4" t="s">
        <v>416</v>
      </c>
    </row>
    <row r="6" spans="1:5">
      <c r="A6" s="4" t="s">
        <v>108</v>
      </c>
      <c r="B6" s="5" t="n">
        <v>600000</v>
      </c>
      <c r="D6" s="6" t="n">
        <v>600000</v>
      </c>
      <c r="E6" s="4" t="s">
        <v>33</v>
      </c>
    </row>
    <row r="7" spans="1:5">
      <c r="A7" s="4" t="s">
        <v>417</v>
      </c>
    </row>
    <row r="8" spans="1:5">
      <c r="A8" s="4" t="s">
        <v>108</v>
      </c>
      <c r="B8" s="4" t="s">
        <v>33</v>
      </c>
      <c r="C8" s="6" t="n">
        <v>18000</v>
      </c>
      <c r="E8" s="4" t="s">
        <v>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418</v>
      </c>
      <c r="B1" s="2" t="s">
        <v>1</v>
      </c>
    </row>
    <row r="2" spans="1:5">
      <c r="B2" s="2" t="s">
        <v>2</v>
      </c>
      <c r="C2" s="2" t="s">
        <v>414</v>
      </c>
      <c r="D2" s="2" t="s">
        <v>393</v>
      </c>
      <c r="E2" s="2" t="s">
        <v>29</v>
      </c>
    </row>
    <row r="3" spans="1:5">
      <c r="A3" s="4" t="s">
        <v>419</v>
      </c>
      <c r="B3" s="6" t="n">
        <v>600000</v>
      </c>
      <c r="E3" s="4" t="s">
        <v>33</v>
      </c>
    </row>
    <row r="4" spans="1:5">
      <c r="A4" s="4" t="s">
        <v>416</v>
      </c>
    </row>
    <row r="5" spans="1:5">
      <c r="A5" s="4" t="s">
        <v>419</v>
      </c>
      <c r="B5" s="6" t="n">
        <v>600000</v>
      </c>
      <c r="D5" s="6" t="n">
        <v>600000</v>
      </c>
      <c r="E5" s="4" t="s">
        <v>33</v>
      </c>
    </row>
    <row r="6" spans="1:5">
      <c r="A6" s="4" t="s">
        <v>420</v>
      </c>
      <c r="B6" s="4" t="s">
        <v>421</v>
      </c>
    </row>
    <row r="7" spans="1:5">
      <c r="A7" s="4" t="s">
        <v>422</v>
      </c>
      <c r="B7" s="4" t="s">
        <v>407</v>
      </c>
    </row>
    <row r="8" spans="1:5">
      <c r="A8" s="4" t="s">
        <v>423</v>
      </c>
      <c r="B8" s="4" t="s">
        <v>410</v>
      </c>
    </row>
    <row r="9" spans="1:5">
      <c r="A9" s="4" t="s">
        <v>424</v>
      </c>
      <c r="B9" s="6" t="n">
        <v>37644</v>
      </c>
    </row>
    <row r="10" spans="1:5">
      <c r="A10" s="4" t="s">
        <v>425</v>
      </c>
      <c r="B10" s="4" t="s">
        <v>426</v>
      </c>
    </row>
    <row r="11" spans="1:5">
      <c r="A11" s="4" t="s">
        <v>427</v>
      </c>
      <c r="B11" s="6" t="n">
        <v>50000</v>
      </c>
    </row>
    <row r="12" spans="1:5">
      <c r="A12" s="4" t="s">
        <v>428</v>
      </c>
    </row>
    <row r="13" spans="1:5">
      <c r="A13" s="4" t="s">
        <v>429</v>
      </c>
      <c r="B13" s="4" t="s">
        <v>430</v>
      </c>
    </row>
    <row r="14" spans="1:5">
      <c r="A14" s="4" t="s">
        <v>417</v>
      </c>
    </row>
    <row r="15" spans="1:5">
      <c r="A15" s="4" t="s">
        <v>419</v>
      </c>
      <c r="B15" s="4" t="s">
        <v>33</v>
      </c>
      <c r="C15" s="6" t="n">
        <v>18000</v>
      </c>
      <c r="E15" s="4" t="s">
        <v>33</v>
      </c>
    </row>
    <row r="16" spans="1:5">
      <c r="A16" s="4" t="s">
        <v>420</v>
      </c>
      <c r="B16" s="4" t="s">
        <v>431</v>
      </c>
    </row>
    <row r="17" spans="1:5">
      <c r="A17" s="4" t="s">
        <v>422</v>
      </c>
      <c r="B17" s="4" t="s">
        <v>373</v>
      </c>
    </row>
    <row r="18" spans="1:5">
      <c r="A18" s="4" t="s">
        <v>423</v>
      </c>
      <c r="B18" s="4" t="s">
        <v>432</v>
      </c>
    </row>
    <row r="19" spans="1:5">
      <c r="A19" s="4" t="s">
        <v>424</v>
      </c>
      <c r="B19" s="6" t="n">
        <v>0</v>
      </c>
    </row>
    <row r="20" spans="1:5">
      <c r="A20" s="4" t="s">
        <v>433</v>
      </c>
      <c r="B20" s="6" t="n">
        <v>180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4" t="s">
        <v>108</v>
      </c>
      <c r="B2" s="6" t="n">
        <v>432000</v>
      </c>
      <c r="C2" s="4" t="s">
        <v>33</v>
      </c>
    </row>
    <row r="3" spans="1:3">
      <c r="A3" s="4" t="s">
        <v>331</v>
      </c>
      <c r="B3" s="5" t="n">
        <v>432000</v>
      </c>
      <c r="C3" s="4" t="s">
        <v>33</v>
      </c>
    </row>
    <row r="4" spans="1:3">
      <c r="A4" s="4" t="s">
        <v>435</v>
      </c>
      <c r="B4" s="4" t="s">
        <v>33</v>
      </c>
      <c r="C4" s="4" t="s">
        <v>33</v>
      </c>
    </row>
    <row r="5" spans="1:3">
      <c r="A5" s="4" t="s">
        <v>436</v>
      </c>
    </row>
    <row r="6" spans="1:3">
      <c r="A6" s="4" t="s">
        <v>108</v>
      </c>
      <c r="B6" s="4" t="s">
        <v>33</v>
      </c>
      <c r="C6" s="4" t="s">
        <v>33</v>
      </c>
    </row>
    <row r="7" spans="1:3">
      <c r="A7" s="4" t="s">
        <v>437</v>
      </c>
    </row>
    <row r="8" spans="1:3">
      <c r="A8" s="4" t="s">
        <v>108</v>
      </c>
      <c r="B8" s="5" t="n">
        <v>10000</v>
      </c>
      <c r="C8" s="4" t="s">
        <v>33</v>
      </c>
    </row>
    <row r="9" spans="1:3">
      <c r="A9" s="4" t="s">
        <v>438</v>
      </c>
    </row>
    <row r="10" spans="1:3">
      <c r="A10" s="4" t="s">
        <v>108</v>
      </c>
      <c r="B10" s="5" t="n">
        <v>100000</v>
      </c>
      <c r="C10" s="4" t="s">
        <v>33</v>
      </c>
    </row>
    <row r="11" spans="1:3">
      <c r="A11" s="4" t="s">
        <v>439</v>
      </c>
    </row>
    <row r="12" spans="1:3">
      <c r="A12" s="4" t="s">
        <v>108</v>
      </c>
      <c r="B12" s="5" t="n">
        <v>50000</v>
      </c>
      <c r="C12" s="4" t="s">
        <v>33</v>
      </c>
    </row>
    <row r="13" spans="1:3">
      <c r="A13" s="4" t="s">
        <v>440</v>
      </c>
    </row>
    <row r="14" spans="1:3">
      <c r="A14" s="4" t="s">
        <v>108</v>
      </c>
      <c r="B14" s="4" t="s">
        <v>33</v>
      </c>
      <c r="C14" s="4" t="s">
        <v>33</v>
      </c>
    </row>
    <row r="15" spans="1:3">
      <c r="A15" s="4" t="s">
        <v>441</v>
      </c>
    </row>
    <row r="16" spans="1:3">
      <c r="A16" s="4" t="s">
        <v>108</v>
      </c>
      <c r="B16" s="5" t="n">
        <v>75000</v>
      </c>
      <c r="C16" s="4" t="s">
        <v>33</v>
      </c>
    </row>
    <row r="17" spans="1:3">
      <c r="A17" s="4" t="s">
        <v>442</v>
      </c>
    </row>
    <row r="18" spans="1:3">
      <c r="A18" s="4" t="s">
        <v>108</v>
      </c>
      <c r="B18" s="5" t="n">
        <v>52000</v>
      </c>
      <c r="C18" s="4" t="s">
        <v>33</v>
      </c>
    </row>
    <row r="19" spans="1:3">
      <c r="A19" s="4" t="s">
        <v>443</v>
      </c>
    </row>
    <row r="20" spans="1:3">
      <c r="A20" s="4" t="s">
        <v>108</v>
      </c>
      <c r="B20" s="5" t="n">
        <v>5000</v>
      </c>
      <c r="C20" s="4" t="s">
        <v>33</v>
      </c>
    </row>
    <row r="21" spans="1:3">
      <c r="A21" s="4" t="s">
        <v>444</v>
      </c>
    </row>
    <row r="22" spans="1:3">
      <c r="A22" s="4" t="s">
        <v>108</v>
      </c>
      <c r="B22" s="5" t="n">
        <v>50000</v>
      </c>
      <c r="C22" s="4" t="s">
        <v>33</v>
      </c>
    </row>
    <row r="23" spans="1:3">
      <c r="A23" s="4" t="s">
        <v>445</v>
      </c>
    </row>
    <row r="24" spans="1:3">
      <c r="A24" s="4" t="s">
        <v>108</v>
      </c>
      <c r="B24" s="5" t="n">
        <v>5000</v>
      </c>
      <c r="C24" s="4" t="s">
        <v>33</v>
      </c>
    </row>
    <row r="25" spans="1:3">
      <c r="A25" s="4" t="s">
        <v>446</v>
      </c>
    </row>
    <row r="26" spans="1:3">
      <c r="A26" s="4" t="s">
        <v>108</v>
      </c>
      <c r="B26" s="5" t="n">
        <v>20000</v>
      </c>
      <c r="C26" s="4" t="s">
        <v>33</v>
      </c>
    </row>
    <row r="27" spans="1:3">
      <c r="A27" s="4" t="s">
        <v>447</v>
      </c>
    </row>
    <row r="28" spans="1:3">
      <c r="A28" s="4" t="s">
        <v>108</v>
      </c>
      <c r="B28" s="5" t="n">
        <v>5000</v>
      </c>
      <c r="C28" s="4" t="s">
        <v>33</v>
      </c>
    </row>
    <row r="29" spans="1:3">
      <c r="A29" s="4" t="s">
        <v>448</v>
      </c>
    </row>
    <row r="30" spans="1:3">
      <c r="A30" s="4" t="s">
        <v>108</v>
      </c>
      <c r="B30" s="5" t="n">
        <v>5000</v>
      </c>
      <c r="C30" s="4" t="s">
        <v>33</v>
      </c>
    </row>
    <row r="31" spans="1:3">
      <c r="A31" s="4" t="s">
        <v>449</v>
      </c>
    </row>
    <row r="32" spans="1:3">
      <c r="A32" s="4" t="s">
        <v>108</v>
      </c>
      <c r="B32" s="6" t="n">
        <v>55000</v>
      </c>
      <c r="C32" s="4" t="s">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450</v>
      </c>
      <c r="B1" s="2" t="s">
        <v>1</v>
      </c>
    </row>
    <row r="2" spans="1:14">
      <c r="B2" s="2" t="s">
        <v>2</v>
      </c>
      <c r="C2" s="2" t="s">
        <v>29</v>
      </c>
      <c r="D2" s="2" t="s">
        <v>299</v>
      </c>
      <c r="E2" s="2" t="s">
        <v>451</v>
      </c>
      <c r="F2" s="2" t="s">
        <v>342</v>
      </c>
      <c r="G2" s="2" t="s">
        <v>452</v>
      </c>
      <c r="H2" s="2" t="s">
        <v>453</v>
      </c>
      <c r="I2" s="2" t="s">
        <v>3</v>
      </c>
      <c r="J2" s="2" t="s">
        <v>454</v>
      </c>
      <c r="K2" s="2" t="s">
        <v>455</v>
      </c>
      <c r="L2" s="2" t="s">
        <v>343</v>
      </c>
      <c r="M2" s="2" t="s">
        <v>456</v>
      </c>
      <c r="N2" s="2" t="s">
        <v>457</v>
      </c>
    </row>
    <row r="3" spans="1:14">
      <c r="A3" s="4" t="s">
        <v>36</v>
      </c>
      <c r="B3" s="4" t="s">
        <v>33</v>
      </c>
      <c r="C3" s="4" t="s">
        <v>33</v>
      </c>
    </row>
    <row r="4" spans="1:14">
      <c r="A4" s="4" t="s">
        <v>436</v>
      </c>
    </row>
    <row r="5" spans="1:14">
      <c r="A5" s="4" t="s">
        <v>458</v>
      </c>
      <c r="I5" s="6" t="n">
        <v>100000</v>
      </c>
      <c r="K5" s="6" t="n">
        <v>100000</v>
      </c>
      <c r="M5" s="6" t="n">
        <v>100000</v>
      </c>
    </row>
    <row r="6" spans="1:14">
      <c r="A6" s="4" t="s">
        <v>422</v>
      </c>
      <c r="B6" s="4" t="s">
        <v>373</v>
      </c>
    </row>
    <row r="7" spans="1:14">
      <c r="A7" s="4" t="s">
        <v>423</v>
      </c>
      <c r="B7" s="4" t="s">
        <v>459</v>
      </c>
    </row>
    <row r="8" spans="1:14">
      <c r="A8" s="4" t="s">
        <v>424</v>
      </c>
      <c r="B8" s="6" t="n">
        <v>0</v>
      </c>
      <c r="C8" s="5" t="n">
        <v>0</v>
      </c>
    </row>
    <row r="9" spans="1:14">
      <c r="A9" s="4" t="s">
        <v>460</v>
      </c>
      <c r="B9" s="6" t="n">
        <v>2118</v>
      </c>
      <c r="C9" s="5" t="n">
        <v>0</v>
      </c>
    </row>
    <row r="10" spans="1:14">
      <c r="A10" s="4" t="s">
        <v>461</v>
      </c>
      <c r="F10" s="6" t="n">
        <v>100000</v>
      </c>
    </row>
    <row r="11" spans="1:14">
      <c r="A11" s="4" t="s">
        <v>36</v>
      </c>
      <c r="F11" s="5" t="n">
        <v>100000</v>
      </c>
    </row>
    <row r="12" spans="1:14">
      <c r="A12" s="4" t="s">
        <v>437</v>
      </c>
    </row>
    <row r="13" spans="1:14">
      <c r="A13" s="4" t="s">
        <v>458</v>
      </c>
      <c r="N13" s="6" t="n">
        <v>10000</v>
      </c>
    </row>
    <row r="14" spans="1:14">
      <c r="A14" s="4" t="s">
        <v>422</v>
      </c>
      <c r="B14" s="4" t="s">
        <v>373</v>
      </c>
    </row>
    <row r="15" spans="1:14">
      <c r="A15" s="4" t="s">
        <v>423</v>
      </c>
      <c r="B15" s="4" t="s">
        <v>459</v>
      </c>
    </row>
    <row r="16" spans="1:14">
      <c r="A16" s="4" t="s">
        <v>424</v>
      </c>
      <c r="B16" s="6" t="n">
        <v>126</v>
      </c>
      <c r="C16" s="5" t="n">
        <v>0</v>
      </c>
    </row>
    <row r="17" spans="1:14">
      <c r="A17" s="4" t="s">
        <v>460</v>
      </c>
      <c r="B17" s="6" t="n">
        <v>304</v>
      </c>
      <c r="C17" s="5" t="n">
        <v>0</v>
      </c>
    </row>
    <row r="18" spans="1:14">
      <c r="A18" s="4" t="s">
        <v>438</v>
      </c>
    </row>
    <row r="19" spans="1:14">
      <c r="A19" s="4" t="s">
        <v>458</v>
      </c>
      <c r="I19" s="5" t="n">
        <v>100000</v>
      </c>
      <c r="J19" s="6" t="n">
        <v>100000</v>
      </c>
      <c r="K19" s="6" t="n">
        <v>100000</v>
      </c>
      <c r="L19" s="6" t="n">
        <v>100000</v>
      </c>
      <c r="M19" s="6" t="n">
        <v>100000</v>
      </c>
    </row>
    <row r="20" spans="1:14">
      <c r="A20" s="4" t="s">
        <v>422</v>
      </c>
      <c r="B20" s="4" t="s">
        <v>373</v>
      </c>
    </row>
    <row r="21" spans="1:14">
      <c r="A21" s="4" t="s">
        <v>423</v>
      </c>
      <c r="B21" s="4" t="s">
        <v>459</v>
      </c>
    </row>
    <row r="22" spans="1:14">
      <c r="A22" s="4" t="s">
        <v>424</v>
      </c>
      <c r="B22" s="6" t="n">
        <v>1260</v>
      </c>
      <c r="C22" s="5" t="n">
        <v>0</v>
      </c>
    </row>
    <row r="23" spans="1:14">
      <c r="A23" s="4" t="s">
        <v>460</v>
      </c>
      <c r="B23" s="6" t="n">
        <v>2191</v>
      </c>
      <c r="C23" s="5" t="n">
        <v>0</v>
      </c>
    </row>
    <row r="24" spans="1:14">
      <c r="A24" s="4" t="s">
        <v>439</v>
      </c>
    </row>
    <row r="25" spans="1:14">
      <c r="A25" s="4" t="s">
        <v>458</v>
      </c>
      <c r="I25" s="6" t="n">
        <v>50000</v>
      </c>
    </row>
    <row r="26" spans="1:14">
      <c r="A26" s="4" t="s">
        <v>422</v>
      </c>
      <c r="B26" s="4" t="s">
        <v>399</v>
      </c>
    </row>
    <row r="27" spans="1:14">
      <c r="A27" s="4" t="s">
        <v>423</v>
      </c>
      <c r="B27" s="4" t="s">
        <v>459</v>
      </c>
    </row>
    <row r="28" spans="1:14">
      <c r="A28" s="4" t="s">
        <v>424</v>
      </c>
      <c r="B28" s="6" t="n">
        <v>1008</v>
      </c>
      <c r="C28" s="5" t="n">
        <v>0</v>
      </c>
    </row>
    <row r="29" spans="1:14">
      <c r="A29" s="4" t="s">
        <v>460</v>
      </c>
      <c r="B29" s="6" t="n">
        <v>1019</v>
      </c>
      <c r="C29" s="5" t="n">
        <v>0</v>
      </c>
    </row>
    <row r="30" spans="1:14">
      <c r="A30" s="4" t="s">
        <v>440</v>
      </c>
    </row>
    <row r="31" spans="1:14">
      <c r="A31" s="4" t="s">
        <v>458</v>
      </c>
      <c r="H31" s="6" t="n">
        <v>25000</v>
      </c>
    </row>
    <row r="32" spans="1:14">
      <c r="A32" s="4" t="s">
        <v>422</v>
      </c>
      <c r="B32" s="4" t="s">
        <v>399</v>
      </c>
    </row>
    <row r="33" spans="1:14">
      <c r="A33" s="4" t="s">
        <v>423</v>
      </c>
      <c r="B33" s="4" t="s">
        <v>459</v>
      </c>
    </row>
    <row r="34" spans="1:14">
      <c r="A34" s="4" t="s">
        <v>424</v>
      </c>
      <c r="B34" s="6" t="n">
        <v>0</v>
      </c>
      <c r="C34" s="5" t="n">
        <v>0</v>
      </c>
    </row>
    <row r="35" spans="1:14">
      <c r="A35" s="4" t="s">
        <v>460</v>
      </c>
      <c r="B35" s="5" t="n">
        <v>444</v>
      </c>
      <c r="C35" s="5" t="n">
        <v>0</v>
      </c>
    </row>
    <row r="36" spans="1:14">
      <c r="A36" s="4" t="s">
        <v>461</v>
      </c>
      <c r="B36" s="5" t="n">
        <v>25000</v>
      </c>
    </row>
    <row r="37" spans="1:14">
      <c r="A37" s="4" t="s">
        <v>36</v>
      </c>
      <c r="B37" s="6" t="n">
        <v>25000</v>
      </c>
    </row>
    <row r="38" spans="1:14">
      <c r="A38" s="4" t="s">
        <v>441</v>
      </c>
    </row>
    <row r="39" spans="1:14">
      <c r="A39" s="4" t="s">
        <v>458</v>
      </c>
      <c r="H39" s="6" t="n">
        <v>75000</v>
      </c>
    </row>
    <row r="40" spans="1:14">
      <c r="A40" s="4" t="s">
        <v>422</v>
      </c>
      <c r="B40" s="4" t="s">
        <v>399</v>
      </c>
    </row>
    <row r="41" spans="1:14">
      <c r="A41" s="4" t="s">
        <v>423</v>
      </c>
      <c r="B41" s="4" t="s">
        <v>459</v>
      </c>
    </row>
    <row r="42" spans="1:14">
      <c r="A42" s="4" t="s">
        <v>424</v>
      </c>
      <c r="B42" s="6" t="n">
        <v>1512</v>
      </c>
      <c r="C42" s="5" t="n">
        <v>0</v>
      </c>
    </row>
    <row r="43" spans="1:14">
      <c r="A43" s="4" t="s">
        <v>460</v>
      </c>
      <c r="B43" s="6" t="n">
        <v>1121</v>
      </c>
      <c r="C43" s="5" t="n">
        <v>0</v>
      </c>
    </row>
    <row r="44" spans="1:14">
      <c r="A44" s="4" t="s">
        <v>442</v>
      </c>
    </row>
    <row r="45" spans="1:14">
      <c r="A45" s="4" t="s">
        <v>458</v>
      </c>
      <c r="G45" s="6" t="n">
        <v>52000</v>
      </c>
    </row>
    <row r="46" spans="1:14">
      <c r="A46" s="4" t="s">
        <v>422</v>
      </c>
      <c r="B46" s="4" t="s">
        <v>353</v>
      </c>
    </row>
    <row r="47" spans="1:14">
      <c r="A47" s="4" t="s">
        <v>423</v>
      </c>
      <c r="B47" s="4" t="s">
        <v>459</v>
      </c>
    </row>
    <row r="48" spans="1:14">
      <c r="A48" s="4" t="s">
        <v>424</v>
      </c>
      <c r="B48" s="6" t="n">
        <v>534</v>
      </c>
      <c r="C48" s="5" t="n">
        <v>0</v>
      </c>
    </row>
    <row r="49" spans="1:14">
      <c r="A49" s="4" t="s">
        <v>460</v>
      </c>
      <c r="B49" s="6" t="n">
        <v>2114</v>
      </c>
      <c r="C49" s="5" t="n">
        <v>0</v>
      </c>
    </row>
    <row r="50" spans="1:14">
      <c r="A50" s="4" t="s">
        <v>443</v>
      </c>
    </row>
    <row r="51" spans="1:14">
      <c r="A51" s="4" t="s">
        <v>458</v>
      </c>
      <c r="F51" s="5" t="n">
        <v>80000</v>
      </c>
      <c r="G51" s="6" t="n">
        <v>80000</v>
      </c>
    </row>
    <row r="52" spans="1:14">
      <c r="A52" s="4" t="s">
        <v>422</v>
      </c>
      <c r="B52" s="4" t="s">
        <v>353</v>
      </c>
    </row>
    <row r="53" spans="1:14">
      <c r="A53" s="4" t="s">
        <v>423</v>
      </c>
      <c r="B53" s="4" t="s">
        <v>459</v>
      </c>
    </row>
    <row r="54" spans="1:14">
      <c r="A54" s="4" t="s">
        <v>424</v>
      </c>
      <c r="B54" s="6" t="n">
        <v>158</v>
      </c>
      <c r="C54" s="5" t="n">
        <v>0</v>
      </c>
    </row>
    <row r="55" spans="1:14">
      <c r="A55" s="4" t="s">
        <v>460</v>
      </c>
      <c r="B55" s="5" t="n">
        <v>1146</v>
      </c>
      <c r="C55" s="5" t="n">
        <v>0</v>
      </c>
    </row>
    <row r="56" spans="1:14">
      <c r="A56" s="4" t="s">
        <v>461</v>
      </c>
      <c r="B56" s="5" t="n">
        <v>75000</v>
      </c>
    </row>
    <row r="57" spans="1:14">
      <c r="A57" s="4" t="s">
        <v>36</v>
      </c>
      <c r="B57" s="6" t="n">
        <v>75000</v>
      </c>
    </row>
    <row r="58" spans="1:14">
      <c r="A58" s="4" t="s">
        <v>444</v>
      </c>
    </row>
    <row r="59" spans="1:14">
      <c r="A59" s="4" t="s">
        <v>458</v>
      </c>
      <c r="F59" s="6" t="n">
        <v>50000</v>
      </c>
    </row>
    <row r="60" spans="1:14">
      <c r="A60" s="4" t="s">
        <v>422</v>
      </c>
      <c r="B60" s="4" t="s">
        <v>353</v>
      </c>
    </row>
    <row r="61" spans="1:14">
      <c r="A61" s="4" t="s">
        <v>423</v>
      </c>
      <c r="B61" s="4" t="s">
        <v>459</v>
      </c>
    </row>
    <row r="62" spans="1:14">
      <c r="A62" s="4" t="s">
        <v>424</v>
      </c>
      <c r="B62" s="6" t="n">
        <v>1575</v>
      </c>
      <c r="C62" s="5" t="n">
        <v>0</v>
      </c>
    </row>
    <row r="63" spans="1:14">
      <c r="A63" s="4" t="s">
        <v>460</v>
      </c>
      <c r="B63" s="6" t="n">
        <v>205</v>
      </c>
      <c r="C63" s="5" t="n">
        <v>0</v>
      </c>
    </row>
    <row r="64" spans="1:14">
      <c r="A64" s="4" t="s">
        <v>445</v>
      </c>
    </row>
    <row r="65" spans="1:14">
      <c r="A65" s="4" t="s">
        <v>458</v>
      </c>
      <c r="E65" s="6" t="n">
        <v>5000</v>
      </c>
    </row>
    <row r="66" spans="1:14">
      <c r="A66" s="4" t="s">
        <v>422</v>
      </c>
      <c r="B66" s="4" t="s">
        <v>462</v>
      </c>
    </row>
    <row r="67" spans="1:14">
      <c r="A67" s="4" t="s">
        <v>423</v>
      </c>
      <c r="B67" s="4" t="s">
        <v>459</v>
      </c>
    </row>
    <row r="68" spans="1:14">
      <c r="A68" s="4" t="s">
        <v>424</v>
      </c>
      <c r="B68" s="6" t="n">
        <v>139</v>
      </c>
      <c r="C68" s="5" t="n">
        <v>0</v>
      </c>
    </row>
    <row r="69" spans="1:14">
      <c r="A69" s="4" t="s">
        <v>460</v>
      </c>
      <c r="B69" s="4" t="s">
        <v>33</v>
      </c>
      <c r="C69" s="4" t="s">
        <v>33</v>
      </c>
    </row>
    <row r="70" spans="1:14">
      <c r="A70" s="4" t="s">
        <v>446</v>
      </c>
    </row>
    <row r="71" spans="1:14">
      <c r="A71" s="4" t="s">
        <v>458</v>
      </c>
      <c r="D71" s="6" t="n">
        <v>20000</v>
      </c>
    </row>
    <row r="72" spans="1:14">
      <c r="A72" s="4" t="s">
        <v>422</v>
      </c>
      <c r="B72" s="4" t="s">
        <v>463</v>
      </c>
    </row>
    <row r="73" spans="1:14">
      <c r="A73" s="4" t="s">
        <v>423</v>
      </c>
      <c r="B73" s="4" t="s">
        <v>459</v>
      </c>
    </row>
    <row r="74" spans="1:14">
      <c r="A74" s="4" t="s">
        <v>424</v>
      </c>
      <c r="B74" s="6" t="n">
        <v>155</v>
      </c>
      <c r="C74" s="5" t="n">
        <v>0</v>
      </c>
    </row>
    <row r="75" spans="1:14">
      <c r="A75" s="4" t="s">
        <v>460</v>
      </c>
      <c r="B75" s="4" t="s">
        <v>33</v>
      </c>
      <c r="C75" s="4" t="s">
        <v>33</v>
      </c>
    </row>
    <row r="76" spans="1:14">
      <c r="A76" s="4" t="s">
        <v>447</v>
      </c>
    </row>
    <row r="77" spans="1:14">
      <c r="A77" s="4" t="s">
        <v>458</v>
      </c>
      <c r="D77" s="5" t="n">
        <v>5000</v>
      </c>
    </row>
    <row r="78" spans="1:14">
      <c r="A78" s="4" t="s">
        <v>422</v>
      </c>
      <c r="B78" s="4" t="s">
        <v>356</v>
      </c>
    </row>
    <row r="79" spans="1:14">
      <c r="A79" s="4" t="s">
        <v>423</v>
      </c>
      <c r="B79" s="4" t="s">
        <v>459</v>
      </c>
    </row>
    <row r="80" spans="1:14">
      <c r="A80" s="4" t="s">
        <v>424</v>
      </c>
      <c r="B80" s="6" t="n">
        <v>64</v>
      </c>
      <c r="C80" s="5" t="n">
        <v>0</v>
      </c>
    </row>
    <row r="81" spans="1:14">
      <c r="A81" s="4" t="s">
        <v>460</v>
      </c>
      <c r="B81" s="4" t="s">
        <v>33</v>
      </c>
      <c r="C81" s="4" t="s">
        <v>33</v>
      </c>
    </row>
    <row r="82" spans="1:14">
      <c r="A82" s="4" t="s">
        <v>448</v>
      </c>
    </row>
    <row r="83" spans="1:14">
      <c r="A83" s="4" t="s">
        <v>458</v>
      </c>
      <c r="D83" s="6" t="n">
        <v>5000</v>
      </c>
    </row>
    <row r="84" spans="1:14">
      <c r="A84" s="4" t="s">
        <v>422</v>
      </c>
      <c r="B84" s="4" t="s">
        <v>356</v>
      </c>
    </row>
    <row r="85" spans="1:14">
      <c r="A85" s="4" t="s">
        <v>423</v>
      </c>
      <c r="B85" s="4" t="s">
        <v>459</v>
      </c>
    </row>
    <row r="86" spans="1:14">
      <c r="A86" s="4" t="s">
        <v>424</v>
      </c>
      <c r="B86" s="6" t="n">
        <v>61</v>
      </c>
      <c r="C86" s="5" t="n">
        <v>0</v>
      </c>
    </row>
    <row r="87" spans="1:14">
      <c r="A87" s="4" t="s">
        <v>460</v>
      </c>
      <c r="B87" s="4" t="s">
        <v>33</v>
      </c>
      <c r="C87" s="4" t="s">
        <v>33</v>
      </c>
    </row>
    <row r="88" spans="1:14">
      <c r="A88" s="4" t="s">
        <v>449</v>
      </c>
    </row>
    <row r="89" spans="1:14">
      <c r="A89" s="4" t="s">
        <v>458</v>
      </c>
      <c r="B89" s="6" t="n">
        <v>55000</v>
      </c>
    </row>
    <row r="90" spans="1:14">
      <c r="A90" s="4" t="s">
        <v>422</v>
      </c>
      <c r="B90" s="4" t="s">
        <v>356</v>
      </c>
    </row>
    <row r="91" spans="1:14">
      <c r="A91" s="4" t="s">
        <v>423</v>
      </c>
      <c r="B91" s="4" t="s">
        <v>459</v>
      </c>
    </row>
    <row r="92" spans="1:14">
      <c r="A92" s="4" t="s">
        <v>424</v>
      </c>
      <c r="B92" s="6" t="n">
        <v>278</v>
      </c>
      <c r="C92" s="5" t="n">
        <v>0</v>
      </c>
    </row>
    <row r="93" spans="1:14">
      <c r="A93" s="4" t="s">
        <v>460</v>
      </c>
      <c r="B93" s="4" t="s">
        <v>33</v>
      </c>
      <c r="C93" s="4" t="s">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4</v>
      </c>
      <c r="B1" s="2" t="s">
        <v>2</v>
      </c>
      <c r="C1" s="2" t="s">
        <v>29</v>
      </c>
    </row>
    <row r="2" spans="1:3">
      <c r="A2" s="3" t="s">
        <v>177</v>
      </c>
    </row>
    <row r="3" spans="1:3">
      <c r="A3" s="4" t="s">
        <v>465</v>
      </c>
      <c r="B3" s="6" t="n">
        <v>11326</v>
      </c>
      <c r="C3" s="6" t="n">
        <v>5200</v>
      </c>
    </row>
    <row r="4" spans="1:3">
      <c r="A4" s="4" t="s">
        <v>466</v>
      </c>
      <c r="B4" s="5" t="n">
        <v>62338</v>
      </c>
      <c r="C4" s="5" t="n">
        <v>8300</v>
      </c>
    </row>
    <row r="5" spans="1:3">
      <c r="A5" s="4" t="s">
        <v>467</v>
      </c>
      <c r="B5" s="4" t="s">
        <v>33</v>
      </c>
      <c r="C5" s="5" t="n">
        <v>2319</v>
      </c>
    </row>
    <row r="6" spans="1:3">
      <c r="A6" s="4" t="s">
        <v>108</v>
      </c>
      <c r="B6" s="6" t="n">
        <v>73664</v>
      </c>
      <c r="C6" s="6" t="n">
        <v>158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8</v>
      </c>
      <c r="B1" s="2" t="s">
        <v>2</v>
      </c>
      <c r="C1" s="2" t="s">
        <v>29</v>
      </c>
    </row>
    <row r="2" spans="1:3">
      <c r="A2" s="4" t="s">
        <v>108</v>
      </c>
      <c r="B2" s="4" t="s">
        <v>33</v>
      </c>
      <c r="C2" s="6" t="n">
        <v>507</v>
      </c>
    </row>
    <row r="3" spans="1:3">
      <c r="A3" s="4" t="s">
        <v>469</v>
      </c>
    </row>
    <row r="4" spans="1:3">
      <c r="A4" s="4" t="s">
        <v>108</v>
      </c>
      <c r="B4" s="4" t="s">
        <v>33</v>
      </c>
      <c r="C4" s="6" t="n">
        <v>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0</v>
      </c>
      <c r="B1" s="2" t="s">
        <v>337</v>
      </c>
      <c r="C1" s="2" t="s">
        <v>1</v>
      </c>
    </row>
    <row r="2" spans="1:15">
      <c r="B2" s="2" t="s">
        <v>3</v>
      </c>
      <c r="C2" s="2" t="s">
        <v>2</v>
      </c>
      <c r="D2" s="2" t="s">
        <v>29</v>
      </c>
      <c r="E2" s="2" t="s">
        <v>471</v>
      </c>
      <c r="F2" s="2" t="s">
        <v>299</v>
      </c>
      <c r="G2" s="2" t="s">
        <v>451</v>
      </c>
      <c r="H2" s="2" t="s">
        <v>342</v>
      </c>
      <c r="I2" s="2" t="s">
        <v>452</v>
      </c>
      <c r="J2" s="2" t="s">
        <v>453</v>
      </c>
      <c r="K2" s="2" t="s">
        <v>472</v>
      </c>
      <c r="L2" s="2" t="s">
        <v>457</v>
      </c>
      <c r="M2" s="2" t="s">
        <v>367</v>
      </c>
      <c r="N2" s="2" t="s">
        <v>473</v>
      </c>
      <c r="O2" s="2" t="s">
        <v>368</v>
      </c>
    </row>
    <row r="3" spans="1:15">
      <c r="A3" s="4" t="s">
        <v>474</v>
      </c>
      <c r="C3" s="6" t="n">
        <v>432000</v>
      </c>
      <c r="D3" s="4" t="s">
        <v>33</v>
      </c>
    </row>
    <row r="4" spans="1:15">
      <c r="A4" s="4" t="s">
        <v>36</v>
      </c>
      <c r="C4" s="4" t="s">
        <v>33</v>
      </c>
      <c r="D4" s="4" t="s">
        <v>33</v>
      </c>
    </row>
    <row r="5" spans="1:15">
      <c r="A5" s="4" t="s">
        <v>475</v>
      </c>
      <c r="C5" s="4" t="s">
        <v>33</v>
      </c>
      <c r="D5" s="6" t="n">
        <v>-100000</v>
      </c>
    </row>
    <row r="6" spans="1:15">
      <c r="A6" s="4" t="s">
        <v>476</v>
      </c>
      <c r="C6" s="5" t="n">
        <v>2100000</v>
      </c>
      <c r="D6" s="5" t="n">
        <v>2100000</v>
      </c>
    </row>
    <row r="7" spans="1:15">
      <c r="A7" s="4" t="s">
        <v>477</v>
      </c>
    </row>
    <row r="8" spans="1:15">
      <c r="A8" s="4" t="s">
        <v>36</v>
      </c>
      <c r="C8" s="6" t="n">
        <v>0</v>
      </c>
      <c r="D8" s="6" t="n">
        <v>507</v>
      </c>
    </row>
    <row r="9" spans="1:15">
      <c r="A9" s="4" t="s">
        <v>478</v>
      </c>
    </row>
    <row r="10" spans="1:15">
      <c r="A10" s="4" t="s">
        <v>474</v>
      </c>
      <c r="O10" s="6" t="n">
        <v>100000</v>
      </c>
    </row>
    <row r="11" spans="1:15">
      <c r="A11" s="4" t="s">
        <v>349</v>
      </c>
      <c r="O11" s="4" t="s">
        <v>369</v>
      </c>
    </row>
    <row r="12" spans="1:15">
      <c r="A12" s="4" t="s">
        <v>423</v>
      </c>
      <c r="C12" s="4" t="s">
        <v>11</v>
      </c>
    </row>
    <row r="13" spans="1:15">
      <c r="A13" s="4" t="s">
        <v>424</v>
      </c>
      <c r="C13" s="6" t="n">
        <v>0</v>
      </c>
      <c r="D13" s="5" t="n">
        <v>17529</v>
      </c>
    </row>
    <row r="14" spans="1:15">
      <c r="A14" s="4" t="s">
        <v>479</v>
      </c>
      <c r="C14" s="4" t="s">
        <v>318</v>
      </c>
    </row>
    <row r="15" spans="1:15">
      <c r="A15" s="4" t="s">
        <v>480</v>
      </c>
      <c r="C15" s="6" t="n">
        <v>117529</v>
      </c>
    </row>
    <row r="16" spans="1:15">
      <c r="A16" s="4" t="s">
        <v>481</v>
      </c>
    </row>
    <row r="17" spans="1:15">
      <c r="A17" s="4" t="s">
        <v>474</v>
      </c>
      <c r="N17" s="6" t="n">
        <v>350000</v>
      </c>
    </row>
    <row r="18" spans="1:15">
      <c r="A18" s="4" t="s">
        <v>349</v>
      </c>
      <c r="N18" s="4" t="s">
        <v>373</v>
      </c>
    </row>
    <row r="19" spans="1:15">
      <c r="A19" s="4" t="s">
        <v>423</v>
      </c>
      <c r="C19" s="4" t="s">
        <v>11</v>
      </c>
    </row>
    <row r="20" spans="1:15">
      <c r="A20" s="4" t="s">
        <v>424</v>
      </c>
      <c r="C20" s="6" t="n">
        <v>0</v>
      </c>
      <c r="D20" s="5" t="n">
        <v>23349</v>
      </c>
    </row>
    <row r="21" spans="1:15">
      <c r="A21" s="4" t="s">
        <v>479</v>
      </c>
      <c r="C21" s="4" t="s">
        <v>318</v>
      </c>
    </row>
    <row r="22" spans="1:15">
      <c r="A22" s="4" t="s">
        <v>480</v>
      </c>
      <c r="C22" s="6" t="n">
        <v>373349</v>
      </c>
    </row>
    <row r="23" spans="1:15">
      <c r="A23" s="4" t="s">
        <v>482</v>
      </c>
    </row>
    <row r="24" spans="1:15">
      <c r="A24" s="4" t="s">
        <v>474</v>
      </c>
      <c r="M24" s="6" t="n">
        <v>10000</v>
      </c>
    </row>
    <row r="25" spans="1:15">
      <c r="A25" s="4" t="s">
        <v>349</v>
      </c>
      <c r="M25" s="4" t="s">
        <v>373</v>
      </c>
    </row>
    <row r="26" spans="1:15">
      <c r="A26" s="4" t="s">
        <v>423</v>
      </c>
      <c r="C26" s="4" t="s">
        <v>11</v>
      </c>
    </row>
    <row r="27" spans="1:15">
      <c r="A27" s="4" t="s">
        <v>424</v>
      </c>
      <c r="C27" s="6" t="n">
        <v>0</v>
      </c>
      <c r="D27" s="5" t="n">
        <v>242</v>
      </c>
    </row>
    <row r="28" spans="1:15">
      <c r="A28" s="4" t="s">
        <v>479</v>
      </c>
      <c r="C28" s="4" t="s">
        <v>318</v>
      </c>
    </row>
    <row r="29" spans="1:15">
      <c r="A29" s="4" t="s">
        <v>480</v>
      </c>
      <c r="C29" s="6" t="n">
        <v>10242</v>
      </c>
    </row>
    <row r="30" spans="1:15">
      <c r="A30" s="4" t="s">
        <v>483</v>
      </c>
    </row>
    <row r="31" spans="1:15">
      <c r="A31" s="4" t="s">
        <v>484</v>
      </c>
      <c r="E31" s="6" t="n">
        <v>4000</v>
      </c>
    </row>
    <row r="32" spans="1:15">
      <c r="A32" s="4" t="s">
        <v>485</v>
      </c>
    </row>
    <row r="33" spans="1:15">
      <c r="A33" s="4" t="s">
        <v>486</v>
      </c>
      <c r="B33" s="6" t="n">
        <v>330000</v>
      </c>
    </row>
    <row r="34" spans="1:15">
      <c r="A34" s="4" t="s">
        <v>476</v>
      </c>
      <c r="B34" s="5" t="n">
        <v>400296</v>
      </c>
    </row>
    <row r="35" spans="1:15">
      <c r="A35" s="4" t="s">
        <v>487</v>
      </c>
      <c r="K35" s="6" t="n">
        <v>55174</v>
      </c>
    </row>
    <row r="36" spans="1:15">
      <c r="A36" s="4" t="s">
        <v>488</v>
      </c>
    </row>
    <row r="37" spans="1:15">
      <c r="A37" s="4" t="s">
        <v>489</v>
      </c>
      <c r="B37" s="5" t="n">
        <v>1600000</v>
      </c>
    </row>
    <row r="38" spans="1:15">
      <c r="A38" s="4" t="s">
        <v>490</v>
      </c>
      <c r="B38" s="16" t="n">
        <v>0.05625</v>
      </c>
    </row>
    <row r="39" spans="1:15">
      <c r="A39" s="4" t="s">
        <v>475</v>
      </c>
      <c r="B39" s="6" t="n">
        <v>90000</v>
      </c>
    </row>
    <row r="40" spans="1:15">
      <c r="A40" s="4" t="s">
        <v>491</v>
      </c>
      <c r="B40" s="6" t="n">
        <v>34826</v>
      </c>
    </row>
    <row r="41" spans="1:15">
      <c r="A41" s="4" t="s">
        <v>492</v>
      </c>
      <c r="B41" s="5" t="n">
        <v>1600000</v>
      </c>
    </row>
    <row r="42" spans="1:15">
      <c r="A42" s="4" t="s">
        <v>493</v>
      </c>
    </row>
    <row r="43" spans="1:15">
      <c r="A43" s="4" t="s">
        <v>474</v>
      </c>
      <c r="B43" s="6" t="n">
        <v>100000</v>
      </c>
    </row>
    <row r="44" spans="1:15">
      <c r="A44" s="4" t="s">
        <v>349</v>
      </c>
      <c r="B44" s="4" t="s">
        <v>373</v>
      </c>
    </row>
    <row r="45" spans="1:15">
      <c r="A45" s="4" t="s">
        <v>423</v>
      </c>
      <c r="C45" s="4" t="s">
        <v>459</v>
      </c>
    </row>
    <row r="46" spans="1:15">
      <c r="A46" s="4" t="s">
        <v>424</v>
      </c>
      <c r="C46" s="6" t="n">
        <v>1260</v>
      </c>
      <c r="D46" s="5" t="n">
        <v>0</v>
      </c>
    </row>
    <row r="47" spans="1:15">
      <c r="A47" s="4" t="s">
        <v>36</v>
      </c>
      <c r="H47" s="6" t="n">
        <v>100000</v>
      </c>
    </row>
    <row r="48" spans="1:15">
      <c r="A48" s="4" t="s">
        <v>460</v>
      </c>
      <c r="C48" s="6" t="n">
        <v>2118</v>
      </c>
      <c r="D48" s="5" t="n">
        <v>0</v>
      </c>
    </row>
    <row r="49" spans="1:15">
      <c r="A49" s="4" t="s">
        <v>461</v>
      </c>
      <c r="H49" s="6" t="n">
        <v>100000</v>
      </c>
    </row>
    <row r="50" spans="1:15">
      <c r="A50" s="4" t="s">
        <v>494</v>
      </c>
    </row>
    <row r="51" spans="1:15">
      <c r="A51" s="4" t="s">
        <v>474</v>
      </c>
      <c r="L51" s="6" t="n">
        <v>10000</v>
      </c>
    </row>
    <row r="52" spans="1:15">
      <c r="A52" s="4" t="s">
        <v>349</v>
      </c>
      <c r="L52" s="4" t="s">
        <v>373</v>
      </c>
    </row>
    <row r="53" spans="1:15">
      <c r="A53" s="4" t="s">
        <v>423</v>
      </c>
      <c r="C53" s="4" t="s">
        <v>459</v>
      </c>
    </row>
    <row r="54" spans="1:15">
      <c r="A54" s="4" t="s">
        <v>424</v>
      </c>
      <c r="C54" s="6" t="n">
        <v>126</v>
      </c>
      <c r="D54" s="5" t="n">
        <v>0</v>
      </c>
    </row>
    <row r="55" spans="1:15">
      <c r="A55" s="4" t="s">
        <v>460</v>
      </c>
      <c r="C55" s="6" t="n">
        <v>304</v>
      </c>
      <c r="D55" s="5" t="n">
        <v>0</v>
      </c>
    </row>
    <row r="56" spans="1:15">
      <c r="A56" s="4" t="s">
        <v>495</v>
      </c>
    </row>
    <row r="57" spans="1:15">
      <c r="A57" s="4" t="s">
        <v>474</v>
      </c>
      <c r="B57" s="6" t="n">
        <v>100000</v>
      </c>
    </row>
    <row r="58" spans="1:15">
      <c r="A58" s="4" t="s">
        <v>349</v>
      </c>
      <c r="B58" s="4" t="s">
        <v>373</v>
      </c>
    </row>
    <row r="59" spans="1:15">
      <c r="A59" s="4" t="s">
        <v>423</v>
      </c>
      <c r="C59" s="4" t="s">
        <v>459</v>
      </c>
    </row>
    <row r="60" spans="1:15">
      <c r="A60" s="4" t="s">
        <v>424</v>
      </c>
      <c r="C60" s="6" t="n">
        <v>1260</v>
      </c>
      <c r="D60" s="5" t="n">
        <v>0</v>
      </c>
    </row>
    <row r="61" spans="1:15">
      <c r="A61" s="4" t="s">
        <v>460</v>
      </c>
      <c r="B61" s="6" t="n">
        <v>2191</v>
      </c>
      <c r="D61" s="5" t="n">
        <v>0</v>
      </c>
    </row>
    <row r="62" spans="1:15">
      <c r="A62" s="4" t="s">
        <v>496</v>
      </c>
    </row>
    <row r="63" spans="1:15">
      <c r="A63" s="4" t="s">
        <v>474</v>
      </c>
      <c r="B63" s="6" t="n">
        <v>50000</v>
      </c>
    </row>
    <row r="64" spans="1:15">
      <c r="A64" s="4" t="s">
        <v>349</v>
      </c>
      <c r="B64" s="4" t="s">
        <v>399</v>
      </c>
    </row>
    <row r="65" spans="1:15">
      <c r="A65" s="4" t="s">
        <v>423</v>
      </c>
      <c r="C65" s="4" t="s">
        <v>459</v>
      </c>
    </row>
    <row r="66" spans="1:15">
      <c r="A66" s="4" t="s">
        <v>424</v>
      </c>
      <c r="C66" s="6" t="n">
        <v>1008</v>
      </c>
      <c r="D66" s="5" t="n">
        <v>0</v>
      </c>
    </row>
    <row r="67" spans="1:15">
      <c r="A67" s="4" t="s">
        <v>460</v>
      </c>
      <c r="C67" s="6" t="n">
        <v>1019</v>
      </c>
      <c r="D67" s="5" t="n">
        <v>0</v>
      </c>
    </row>
    <row r="68" spans="1:15">
      <c r="A68" s="4" t="s">
        <v>497</v>
      </c>
    </row>
    <row r="69" spans="1:15">
      <c r="A69" s="4" t="s">
        <v>474</v>
      </c>
      <c r="J69" s="6" t="n">
        <v>25000</v>
      </c>
    </row>
    <row r="70" spans="1:15">
      <c r="A70" s="4" t="s">
        <v>349</v>
      </c>
      <c r="J70" s="4" t="s">
        <v>399</v>
      </c>
    </row>
    <row r="71" spans="1:15">
      <c r="A71" s="4" t="s">
        <v>423</v>
      </c>
      <c r="C71" s="4" t="s">
        <v>459</v>
      </c>
    </row>
    <row r="72" spans="1:15">
      <c r="A72" s="4" t="s">
        <v>424</v>
      </c>
      <c r="C72" s="6" t="n">
        <v>0</v>
      </c>
      <c r="D72" s="5" t="n">
        <v>0</v>
      </c>
    </row>
    <row r="73" spans="1:15">
      <c r="A73" s="4" t="s">
        <v>36</v>
      </c>
      <c r="C73" s="5" t="n">
        <v>25000</v>
      </c>
    </row>
    <row r="74" spans="1:15">
      <c r="A74" s="4" t="s">
        <v>460</v>
      </c>
      <c r="C74" s="5" t="n">
        <v>444</v>
      </c>
      <c r="D74" s="5" t="n">
        <v>0</v>
      </c>
    </row>
    <row r="75" spans="1:15">
      <c r="A75" s="4" t="s">
        <v>461</v>
      </c>
      <c r="C75" s="6" t="n">
        <v>25000</v>
      </c>
    </row>
    <row r="76" spans="1:15">
      <c r="A76" s="4" t="s">
        <v>498</v>
      </c>
    </row>
    <row r="77" spans="1:15">
      <c r="A77" s="4" t="s">
        <v>474</v>
      </c>
      <c r="J77" s="6" t="n">
        <v>75000</v>
      </c>
    </row>
    <row r="78" spans="1:15">
      <c r="A78" s="4" t="s">
        <v>349</v>
      </c>
      <c r="J78" s="4" t="s">
        <v>399</v>
      </c>
    </row>
    <row r="79" spans="1:15">
      <c r="A79" s="4" t="s">
        <v>423</v>
      </c>
      <c r="C79" s="4" t="s">
        <v>459</v>
      </c>
    </row>
    <row r="80" spans="1:15">
      <c r="A80" s="4" t="s">
        <v>424</v>
      </c>
      <c r="C80" s="6" t="n">
        <v>1512</v>
      </c>
      <c r="D80" s="5" t="n">
        <v>0</v>
      </c>
    </row>
    <row r="81" spans="1:15">
      <c r="A81" s="4" t="s">
        <v>460</v>
      </c>
      <c r="C81" s="6" t="n">
        <v>1212</v>
      </c>
      <c r="D81" s="5" t="n">
        <v>0</v>
      </c>
    </row>
    <row r="82" spans="1:15">
      <c r="A82" s="4" t="s">
        <v>499</v>
      </c>
    </row>
    <row r="83" spans="1:15">
      <c r="A83" s="4" t="s">
        <v>474</v>
      </c>
      <c r="I83" s="6" t="n">
        <v>52000</v>
      </c>
    </row>
    <row r="84" spans="1:15">
      <c r="A84" s="4" t="s">
        <v>349</v>
      </c>
      <c r="I84" s="4" t="s">
        <v>353</v>
      </c>
    </row>
    <row r="85" spans="1:15">
      <c r="A85" s="4" t="s">
        <v>423</v>
      </c>
      <c r="C85" s="4" t="s">
        <v>459</v>
      </c>
    </row>
    <row r="86" spans="1:15">
      <c r="A86" s="4" t="s">
        <v>424</v>
      </c>
      <c r="C86" s="6" t="n">
        <v>534</v>
      </c>
      <c r="D86" s="5" t="n">
        <v>0</v>
      </c>
    </row>
    <row r="87" spans="1:15">
      <c r="A87" s="4" t="s">
        <v>460</v>
      </c>
      <c r="C87" s="5" t="n">
        <v>2114</v>
      </c>
      <c r="D87" s="5" t="n">
        <v>0</v>
      </c>
    </row>
    <row r="88" spans="1:15">
      <c r="A88" s="4" t="s">
        <v>500</v>
      </c>
    </row>
    <row r="89" spans="1:15">
      <c r="A89" s="4" t="s">
        <v>474</v>
      </c>
      <c r="C89" s="6" t="n">
        <v>80000</v>
      </c>
    </row>
    <row r="90" spans="1:15">
      <c r="A90" s="4" t="s">
        <v>349</v>
      </c>
      <c r="C90" s="4" t="s">
        <v>353</v>
      </c>
    </row>
    <row r="91" spans="1:15">
      <c r="A91" s="4" t="s">
        <v>423</v>
      </c>
      <c r="C91" s="4" t="s">
        <v>459</v>
      </c>
    </row>
    <row r="92" spans="1:15">
      <c r="A92" s="4" t="s">
        <v>424</v>
      </c>
      <c r="C92" s="6" t="n">
        <v>158</v>
      </c>
      <c r="D92" s="5" t="n">
        <v>0</v>
      </c>
    </row>
    <row r="93" spans="1:15">
      <c r="A93" s="4" t="s">
        <v>36</v>
      </c>
      <c r="C93" s="5" t="n">
        <v>75000</v>
      </c>
    </row>
    <row r="94" spans="1:15">
      <c r="A94" s="4" t="s">
        <v>460</v>
      </c>
      <c r="C94" s="5" t="n">
        <v>1146</v>
      </c>
      <c r="D94" s="5" t="n">
        <v>0</v>
      </c>
    </row>
    <row r="95" spans="1:15">
      <c r="A95" s="4" t="s">
        <v>461</v>
      </c>
      <c r="C95" s="5" t="n">
        <v>75000</v>
      </c>
    </row>
    <row r="96" spans="1:15">
      <c r="A96" s="4" t="s">
        <v>501</v>
      </c>
    </row>
    <row r="97" spans="1:15">
      <c r="A97" s="4" t="s">
        <v>474</v>
      </c>
      <c r="C97" s="6" t="n">
        <v>50000</v>
      </c>
    </row>
    <row r="98" spans="1:15">
      <c r="A98" s="4" t="s">
        <v>349</v>
      </c>
      <c r="C98" s="4" t="s">
        <v>353</v>
      </c>
    </row>
    <row r="99" spans="1:15">
      <c r="A99" s="4" t="s">
        <v>423</v>
      </c>
      <c r="C99" s="4" t="s">
        <v>459</v>
      </c>
    </row>
    <row r="100" spans="1:15">
      <c r="A100" s="4" t="s">
        <v>424</v>
      </c>
      <c r="C100" s="6" t="n">
        <v>1575</v>
      </c>
      <c r="D100" s="5" t="n">
        <v>0</v>
      </c>
    </row>
    <row r="101" spans="1:15">
      <c r="A101" s="4" t="s">
        <v>460</v>
      </c>
      <c r="C101" s="6" t="n">
        <v>205</v>
      </c>
      <c r="D101" s="5" t="n">
        <v>0</v>
      </c>
    </row>
    <row r="102" spans="1:15">
      <c r="A102" s="4" t="s">
        <v>502</v>
      </c>
    </row>
    <row r="103" spans="1:15">
      <c r="A103" s="4" t="s">
        <v>474</v>
      </c>
      <c r="G103" s="6" t="n">
        <v>5000</v>
      </c>
    </row>
    <row r="104" spans="1:15">
      <c r="A104" s="4" t="s">
        <v>349</v>
      </c>
      <c r="G104" s="4" t="s">
        <v>353</v>
      </c>
    </row>
    <row r="105" spans="1:15">
      <c r="A105" s="4" t="s">
        <v>423</v>
      </c>
      <c r="C105" s="4" t="s">
        <v>459</v>
      </c>
    </row>
    <row r="106" spans="1:15">
      <c r="A106" s="4" t="s">
        <v>424</v>
      </c>
      <c r="C106" s="6" t="n">
        <v>139</v>
      </c>
      <c r="D106" s="5" t="n">
        <v>0</v>
      </c>
    </row>
    <row r="107" spans="1:15">
      <c r="A107" s="4" t="s">
        <v>460</v>
      </c>
      <c r="C107" s="4" t="s">
        <v>33</v>
      </c>
      <c r="D107" s="4" t="s">
        <v>33</v>
      </c>
    </row>
    <row r="108" spans="1:15">
      <c r="A108" s="4" t="s">
        <v>503</v>
      </c>
    </row>
    <row r="109" spans="1:15">
      <c r="A109" s="4" t="s">
        <v>474</v>
      </c>
      <c r="F109" s="6" t="n">
        <v>20000</v>
      </c>
    </row>
    <row r="110" spans="1:15">
      <c r="A110" s="4" t="s">
        <v>349</v>
      </c>
      <c r="F110" s="4" t="s">
        <v>373</v>
      </c>
    </row>
    <row r="111" spans="1:15">
      <c r="A111" s="4" t="s">
        <v>423</v>
      </c>
      <c r="C111" s="4" t="s">
        <v>459</v>
      </c>
    </row>
    <row r="112" spans="1:15">
      <c r="A112" s="4" t="s">
        <v>424</v>
      </c>
      <c r="C112" s="6" t="n">
        <v>155</v>
      </c>
      <c r="D112" s="5" t="n">
        <v>0</v>
      </c>
    </row>
    <row r="113" spans="1:15">
      <c r="A113" s="4" t="s">
        <v>460</v>
      </c>
      <c r="C113" s="4" t="s">
        <v>33</v>
      </c>
      <c r="D113" s="4" t="s">
        <v>33</v>
      </c>
    </row>
    <row r="114" spans="1:15">
      <c r="A114" s="4" t="s">
        <v>504</v>
      </c>
    </row>
    <row r="115" spans="1:15">
      <c r="A115" s="4" t="s">
        <v>474</v>
      </c>
      <c r="F115" s="6" t="n">
        <v>5000</v>
      </c>
    </row>
    <row r="116" spans="1:15">
      <c r="A116" s="4" t="s">
        <v>349</v>
      </c>
      <c r="F116" s="4" t="s">
        <v>356</v>
      </c>
    </row>
    <row r="117" spans="1:15">
      <c r="A117" s="4" t="s">
        <v>423</v>
      </c>
      <c r="C117" s="4" t="s">
        <v>459</v>
      </c>
    </row>
    <row r="118" spans="1:15">
      <c r="A118" s="4" t="s">
        <v>424</v>
      </c>
      <c r="C118" s="6" t="n">
        <v>61</v>
      </c>
      <c r="D118" s="5" t="n">
        <v>0</v>
      </c>
    </row>
    <row r="119" spans="1:15">
      <c r="A119" s="4" t="s">
        <v>460</v>
      </c>
      <c r="C119" s="4" t="s">
        <v>33</v>
      </c>
      <c r="D119" s="4" t="s">
        <v>33</v>
      </c>
    </row>
    <row r="120" spans="1:15">
      <c r="A120" s="4" t="s">
        <v>505</v>
      </c>
    </row>
    <row r="121" spans="1:15">
      <c r="A121" s="4" t="s">
        <v>474</v>
      </c>
      <c r="C121" s="6" t="n">
        <v>55000</v>
      </c>
    </row>
    <row r="122" spans="1:15">
      <c r="A122" s="4" t="s">
        <v>349</v>
      </c>
      <c r="C122" s="4" t="s">
        <v>356</v>
      </c>
    </row>
    <row r="123" spans="1:15">
      <c r="A123" s="4" t="s">
        <v>423</v>
      </c>
      <c r="C123" s="4" t="s">
        <v>459</v>
      </c>
    </row>
    <row r="124" spans="1:15">
      <c r="A124" s="4" t="s">
        <v>424</v>
      </c>
      <c r="C124" s="6" t="n">
        <v>278</v>
      </c>
      <c r="D124" s="5" t="n">
        <v>0</v>
      </c>
    </row>
    <row r="125" spans="1:15">
      <c r="A125" s="4" t="s">
        <v>460</v>
      </c>
      <c r="C125" s="4" t="s">
        <v>33</v>
      </c>
      <c r="D125" s="4" t="s">
        <v>3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06</v>
      </c>
      <c r="B1" s="2" t="s">
        <v>1</v>
      </c>
    </row>
    <row r="2" spans="1:3">
      <c r="B2" s="2" t="s">
        <v>2</v>
      </c>
      <c r="C2" s="2" t="s">
        <v>29</v>
      </c>
    </row>
    <row r="3" spans="1:3">
      <c r="A3" s="4" t="s">
        <v>507</v>
      </c>
    </row>
    <row r="4" spans="1:3">
      <c r="A4" s="4" t="s">
        <v>508</v>
      </c>
      <c r="B4" s="4" t="s">
        <v>407</v>
      </c>
      <c r="C4" s="4" t="s">
        <v>407</v>
      </c>
    </row>
    <row r="5" spans="1:3">
      <c r="A5" s="4" t="s">
        <v>509</v>
      </c>
    </row>
    <row r="6" spans="1:3">
      <c r="A6" s="4" t="s">
        <v>508</v>
      </c>
      <c r="B6" s="4" t="s">
        <v>510</v>
      </c>
      <c r="C6" s="4" t="s">
        <v>511</v>
      </c>
    </row>
    <row r="7" spans="1:3">
      <c r="A7" s="4" t="s">
        <v>512</v>
      </c>
    </row>
    <row r="8" spans="1:3">
      <c r="A8" s="4" t="s">
        <v>508</v>
      </c>
      <c r="B8" s="4" t="s">
        <v>407</v>
      </c>
    </row>
    <row r="9" spans="1:3">
      <c r="A9" s="4" t="s">
        <v>513</v>
      </c>
      <c r="B9" s="6" t="n">
        <v>152409</v>
      </c>
      <c r="C9" s="6" t="n">
        <v>0</v>
      </c>
    </row>
    <row r="10" spans="1:3">
      <c r="A10" s="4" t="s">
        <v>514</v>
      </c>
    </row>
    <row r="11" spans="1:3">
      <c r="A11" s="4" t="s">
        <v>508</v>
      </c>
      <c r="B11" s="4" t="s">
        <v>510</v>
      </c>
    </row>
    <row r="12" spans="1:3">
      <c r="A12" s="4" t="s">
        <v>515</v>
      </c>
    </row>
    <row r="13" spans="1:3">
      <c r="A13" s="4" t="s">
        <v>508</v>
      </c>
      <c r="C13" s="4" t="s">
        <v>407</v>
      </c>
    </row>
    <row r="14" spans="1:3">
      <c r="A14" s="4" t="s">
        <v>516</v>
      </c>
    </row>
    <row r="15" spans="1:3">
      <c r="A15" s="4" t="s">
        <v>508</v>
      </c>
      <c r="C15" s="4" t="s">
        <v>5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29</v>
      </c>
    </row>
    <row r="3" spans="1:3">
      <c r="A3" s="4" t="s">
        <v>508</v>
      </c>
      <c r="B3" s="4" t="s">
        <v>510</v>
      </c>
      <c r="C3" s="4" t="s">
        <v>511</v>
      </c>
    </row>
    <row r="4" spans="1:3">
      <c r="A4" s="4" t="s">
        <v>518</v>
      </c>
    </row>
    <row r="5" spans="1:3">
      <c r="A5" s="4" t="s">
        <v>508</v>
      </c>
      <c r="B5" s="4" t="s">
        <v>519</v>
      </c>
      <c r="C5" s="4" t="s">
        <v>520</v>
      </c>
    </row>
    <row r="6" spans="1:3">
      <c r="A6" s="4" t="s">
        <v>521</v>
      </c>
    </row>
    <row r="7" spans="1:3">
      <c r="A7" s="4" t="s">
        <v>508</v>
      </c>
      <c r="B7" s="4" t="s">
        <v>522</v>
      </c>
      <c r="C7" s="4" t="s">
        <v>523</v>
      </c>
    </row>
    <row r="8" spans="1:3">
      <c r="A8" s="4" t="s">
        <v>524</v>
      </c>
    </row>
    <row r="9" spans="1:3">
      <c r="A9" s="4" t="s">
        <v>508</v>
      </c>
      <c r="B9" s="4" t="s">
        <v>33</v>
      </c>
      <c r="C9" s="4" t="s">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29</v>
      </c>
    </row>
    <row r="3" spans="1:3">
      <c r="A3" s="3" t="s">
        <v>129</v>
      </c>
    </row>
    <row r="4" spans="1:3">
      <c r="A4" s="4" t="s">
        <v>120</v>
      </c>
      <c r="B4" s="6" t="n">
        <v>-1357711</v>
      </c>
      <c r="C4" s="6" t="n">
        <v>-715591</v>
      </c>
    </row>
    <row r="5" spans="1:3">
      <c r="A5" s="3" t="s">
        <v>130</v>
      </c>
    </row>
    <row r="6" spans="1:3">
      <c r="A6" s="4" t="s">
        <v>91</v>
      </c>
      <c r="B6" s="4" t="s">
        <v>33</v>
      </c>
      <c r="C6" s="5" t="n">
        <v>-249167</v>
      </c>
    </row>
    <row r="7" spans="1:3">
      <c r="A7" s="4" t="s">
        <v>131</v>
      </c>
      <c r="B7" s="5" t="n">
        <v>280</v>
      </c>
      <c r="C7" s="5" t="n">
        <v>280</v>
      </c>
    </row>
    <row r="8" spans="1:3">
      <c r="A8" s="4" t="s">
        <v>85</v>
      </c>
      <c r="B8" s="4" t="s">
        <v>33</v>
      </c>
      <c r="C8" s="5" t="n">
        <v>321923</v>
      </c>
    </row>
    <row r="9" spans="1:3">
      <c r="A9" s="4" t="s">
        <v>132</v>
      </c>
      <c r="B9" s="5" t="n">
        <v>1661</v>
      </c>
      <c r="C9" s="5" t="n">
        <v>312</v>
      </c>
    </row>
    <row r="10" spans="1:3">
      <c r="A10" s="4" t="s">
        <v>86</v>
      </c>
      <c r="B10" s="5" t="n">
        <v>434182</v>
      </c>
      <c r="C10" s="4" t="s">
        <v>33</v>
      </c>
    </row>
    <row r="11" spans="1:3">
      <c r="A11" s="4" t="s">
        <v>93</v>
      </c>
      <c r="B11" s="5" t="n">
        <v>11850</v>
      </c>
      <c r="C11" s="4" t="s">
        <v>33</v>
      </c>
    </row>
    <row r="12" spans="1:3">
      <c r="A12" s="3" t="s">
        <v>133</v>
      </c>
    </row>
    <row r="13" spans="1:3">
      <c r="A13" s="4" t="s">
        <v>134</v>
      </c>
      <c r="B13" s="5" t="n">
        <v>62952</v>
      </c>
      <c r="C13" s="5" t="n">
        <v>-58467</v>
      </c>
    </row>
    <row r="14" spans="1:3">
      <c r="A14" s="4" t="s">
        <v>35</v>
      </c>
      <c r="B14" s="5" t="n">
        <v>411000</v>
      </c>
      <c r="C14" s="5" t="n">
        <v>820000</v>
      </c>
    </row>
    <row r="15" spans="1:3">
      <c r="A15" s="4" t="s">
        <v>37</v>
      </c>
      <c r="B15" s="5" t="n">
        <v>507</v>
      </c>
      <c r="C15" s="5" t="n">
        <v>392456</v>
      </c>
    </row>
    <row r="16" spans="1:3">
      <c r="A16" s="4" t="s">
        <v>38</v>
      </c>
      <c r="B16" s="5" t="n">
        <v>-1368</v>
      </c>
      <c r="C16" s="5" t="n">
        <v>2879</v>
      </c>
    </row>
    <row r="17" spans="1:3">
      <c r="A17" s="4" t="s">
        <v>47</v>
      </c>
      <c r="B17" s="5" t="n">
        <v>30273</v>
      </c>
      <c r="C17" s="5" t="n">
        <v>37036</v>
      </c>
    </row>
    <row r="18" spans="1:3">
      <c r="A18" s="4" t="s">
        <v>48</v>
      </c>
      <c r="B18" s="5" t="n">
        <v>57845</v>
      </c>
      <c r="C18" s="5" t="n">
        <v>3824</v>
      </c>
    </row>
    <row r="19" spans="1:3">
      <c r="A19" s="4" t="s">
        <v>49</v>
      </c>
      <c r="B19" s="5" t="n">
        <v>-2849</v>
      </c>
      <c r="C19" s="5" t="n">
        <v>666</v>
      </c>
    </row>
    <row r="20" spans="1:3">
      <c r="A20" s="4" t="s">
        <v>135</v>
      </c>
      <c r="B20" s="5" t="n">
        <v>-110692</v>
      </c>
      <c r="C20" s="5" t="n">
        <v>-211336</v>
      </c>
    </row>
    <row r="21" spans="1:3">
      <c r="A21" s="4" t="s">
        <v>136</v>
      </c>
      <c r="B21" s="5" t="n">
        <v>4000</v>
      </c>
      <c r="C21" s="5" t="n">
        <v>-3614</v>
      </c>
    </row>
    <row r="22" spans="1:3">
      <c r="A22" s="4" t="s">
        <v>137</v>
      </c>
      <c r="B22" s="5" t="n">
        <v>-458070</v>
      </c>
      <c r="C22" s="5" t="n">
        <v>341201</v>
      </c>
    </row>
    <row r="23" spans="1:3">
      <c r="A23" s="3" t="s">
        <v>138</v>
      </c>
    </row>
    <row r="24" spans="1:3">
      <c r="A24" s="4" t="s">
        <v>139</v>
      </c>
      <c r="B24" s="5" t="n">
        <v>-3505</v>
      </c>
      <c r="C24" s="5" t="n">
        <v>-200</v>
      </c>
    </row>
    <row r="25" spans="1:3">
      <c r="A25" s="4" t="s">
        <v>140</v>
      </c>
      <c r="B25" s="5" t="n">
        <v>-3505</v>
      </c>
      <c r="C25" s="5" t="n">
        <v>-200</v>
      </c>
    </row>
    <row r="26" spans="1:3">
      <c r="A26" s="3" t="s">
        <v>141</v>
      </c>
    </row>
    <row r="27" spans="1:3">
      <c r="A27" s="4" t="s">
        <v>142</v>
      </c>
      <c r="B27" s="5" t="n">
        <v>632000</v>
      </c>
      <c r="C27" s="4" t="s">
        <v>33</v>
      </c>
    </row>
    <row r="28" spans="1:3">
      <c r="A28" s="4" t="s">
        <v>143</v>
      </c>
      <c r="B28" s="5" t="n">
        <v>18000</v>
      </c>
      <c r="C28" s="4" t="s">
        <v>33</v>
      </c>
    </row>
    <row r="29" spans="1:3">
      <c r="A29" s="4" t="s">
        <v>144</v>
      </c>
      <c r="B29" s="5" t="n">
        <v>-418000</v>
      </c>
      <c r="C29" s="5" t="n">
        <v>-760833</v>
      </c>
    </row>
    <row r="30" spans="1:3">
      <c r="A30" s="4" t="s">
        <v>51</v>
      </c>
      <c r="B30" s="5" t="n">
        <v>7200</v>
      </c>
      <c r="C30" s="4" t="s">
        <v>33</v>
      </c>
    </row>
    <row r="31" spans="1:3">
      <c r="A31" s="4" t="s">
        <v>145</v>
      </c>
      <c r="B31" s="5" t="n">
        <v>-90000</v>
      </c>
      <c r="C31" s="4" t="s">
        <v>33</v>
      </c>
    </row>
    <row r="32" spans="1:3">
      <c r="A32" s="4" t="s">
        <v>117</v>
      </c>
      <c r="B32" s="4" t="s">
        <v>33</v>
      </c>
      <c r="C32" s="5" t="n">
        <v>100000</v>
      </c>
    </row>
    <row r="33" spans="1:3">
      <c r="A33" s="4" t="s">
        <v>146</v>
      </c>
      <c r="B33" s="5" t="n">
        <v>500000</v>
      </c>
      <c r="C33" s="4" t="s">
        <v>33</v>
      </c>
    </row>
    <row r="34" spans="1:3">
      <c r="A34" s="4" t="s">
        <v>147</v>
      </c>
      <c r="B34" s="5" t="n">
        <v>649200</v>
      </c>
      <c r="C34" s="5" t="n">
        <v>-660833</v>
      </c>
    </row>
    <row r="35" spans="1:3">
      <c r="A35" s="4" t="s">
        <v>148</v>
      </c>
      <c r="B35" s="5" t="n">
        <v>187625</v>
      </c>
      <c r="C35" s="5" t="n">
        <v>-319832</v>
      </c>
    </row>
    <row r="36" spans="1:3">
      <c r="A36" s="4" t="s">
        <v>149</v>
      </c>
      <c r="B36" s="5" t="n">
        <v>214784</v>
      </c>
      <c r="C36" s="5" t="n">
        <v>534616</v>
      </c>
    </row>
    <row r="37" spans="1:3">
      <c r="A37" s="4" t="s">
        <v>150</v>
      </c>
      <c r="B37" s="5" t="n">
        <v>402409</v>
      </c>
      <c r="C37" s="5" t="n">
        <v>214784</v>
      </c>
    </row>
    <row r="38" spans="1:3">
      <c r="A38" s="3" t="s">
        <v>151</v>
      </c>
    </row>
    <row r="39" spans="1:3">
      <c r="A39" s="4" t="s">
        <v>152</v>
      </c>
      <c r="B39" s="5" t="n">
        <v>123727</v>
      </c>
      <c r="C39" s="5" t="n">
        <v>126777</v>
      </c>
    </row>
    <row r="40" spans="1:3">
      <c r="A40" s="4" t="s">
        <v>153</v>
      </c>
      <c r="B40" s="4" t="s">
        <v>33</v>
      </c>
      <c r="C40" s="4" t="s">
        <v>33</v>
      </c>
    </row>
    <row r="41" spans="1:3">
      <c r="A41" s="3" t="s">
        <v>154</v>
      </c>
    </row>
    <row r="42" spans="1:3">
      <c r="A42" s="4" t="s">
        <v>155</v>
      </c>
      <c r="B42" s="4" t="s">
        <v>33</v>
      </c>
      <c r="C42" s="5" t="n">
        <v>8145</v>
      </c>
    </row>
    <row r="43" spans="1:3">
      <c r="A43" s="4" t="s">
        <v>156</v>
      </c>
      <c r="B43" s="4" t="s">
        <v>33</v>
      </c>
      <c r="C43" s="5" t="n">
        <v>330000</v>
      </c>
    </row>
    <row r="44" spans="1:3">
      <c r="A44" s="4" t="s">
        <v>157</v>
      </c>
      <c r="B44" s="5" t="n">
        <v>434182</v>
      </c>
      <c r="C44" s="4" t="s">
        <v>33</v>
      </c>
    </row>
    <row r="45" spans="1:3">
      <c r="A45" s="4" t="s">
        <v>158</v>
      </c>
      <c r="B45" s="6" t="n">
        <v>200000</v>
      </c>
      <c r="C45" s="4" t="s">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6</v>
      </c>
      <c r="B1" s="2" t="s">
        <v>1</v>
      </c>
    </row>
    <row r="2" spans="1:3">
      <c r="B2" s="2" t="s">
        <v>2</v>
      </c>
      <c r="C2" s="2" t="s">
        <v>29</v>
      </c>
    </row>
    <row r="3" spans="1:3">
      <c r="A3" s="3" t="s">
        <v>195</v>
      </c>
    </row>
    <row r="4" spans="1:3">
      <c r="A4" s="4" t="s">
        <v>527</v>
      </c>
      <c r="B4" s="6" t="n">
        <v>1319000</v>
      </c>
    </row>
    <row r="5" spans="1:3">
      <c r="A5" s="4" t="s">
        <v>528</v>
      </c>
      <c r="B5" s="6" t="n">
        <v>46485</v>
      </c>
      <c r="C5" s="6" t="n">
        <v>158600</v>
      </c>
    </row>
    <row r="6" spans="1:3">
      <c r="A6" s="4" t="s">
        <v>529</v>
      </c>
      <c r="B6" s="5" t="n">
        <v>20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0</v>
      </c>
      <c r="B1" s="2" t="s">
        <v>1</v>
      </c>
    </row>
    <row r="2" spans="1:3">
      <c r="B2" s="2" t="s">
        <v>2</v>
      </c>
      <c r="C2" s="2" t="s">
        <v>29</v>
      </c>
    </row>
    <row r="3" spans="1:3">
      <c r="A3" s="3" t="s">
        <v>195</v>
      </c>
    </row>
    <row r="4" spans="1:3">
      <c r="A4" s="4" t="s">
        <v>531</v>
      </c>
      <c r="B4" s="4" t="s">
        <v>532</v>
      </c>
      <c r="C4" s="4" t="s">
        <v>532</v>
      </c>
    </row>
    <row r="5" spans="1:3">
      <c r="A5" s="4" t="s">
        <v>533</v>
      </c>
      <c r="B5" s="4" t="s">
        <v>534</v>
      </c>
      <c r="C5" s="4" t="s">
        <v>534</v>
      </c>
    </row>
    <row r="6" spans="1:3">
      <c r="A6" s="4" t="s">
        <v>535</v>
      </c>
      <c r="B6" s="4" t="s">
        <v>536</v>
      </c>
      <c r="C6" s="4" t="s">
        <v>537</v>
      </c>
    </row>
    <row r="7" spans="1:3">
      <c r="A7" s="4" t="s">
        <v>538</v>
      </c>
      <c r="B7" s="4" t="s">
        <v>539</v>
      </c>
      <c r="C7" s="4" t="s">
        <v>540</v>
      </c>
    </row>
    <row r="8" spans="1:3">
      <c r="A8" s="4" t="s">
        <v>541</v>
      </c>
      <c r="B8" s="4" t="s">
        <v>33</v>
      </c>
      <c r="C8" s="4" t="s">
        <v>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2</v>
      </c>
      <c r="B1" s="2" t="s">
        <v>1</v>
      </c>
    </row>
    <row r="2" spans="1:3">
      <c r="B2" s="2" t="s">
        <v>2</v>
      </c>
      <c r="C2" s="2" t="s">
        <v>29</v>
      </c>
    </row>
    <row r="3" spans="1:3">
      <c r="A3" s="3" t="s">
        <v>195</v>
      </c>
    </row>
    <row r="4" spans="1:3">
      <c r="A4" s="4" t="s">
        <v>543</v>
      </c>
      <c r="B4" s="4" t="s">
        <v>544</v>
      </c>
      <c r="C4" s="4" t="s">
        <v>5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5</v>
      </c>
      <c r="B1" s="2" t="s">
        <v>2</v>
      </c>
      <c r="C1" s="2" t="s">
        <v>29</v>
      </c>
    </row>
    <row r="2" spans="1:3">
      <c r="A2" s="3" t="s">
        <v>195</v>
      </c>
    </row>
    <row r="3" spans="1:3">
      <c r="A3" s="4" t="s">
        <v>546</v>
      </c>
      <c r="B3" s="4" t="s">
        <v>33</v>
      </c>
      <c r="C3" s="6" t="n">
        <v>188572</v>
      </c>
    </row>
    <row r="4" spans="1:3">
      <c r="A4" s="4" t="s">
        <v>547</v>
      </c>
      <c r="B4" s="5" t="n">
        <v>312305</v>
      </c>
      <c r="C4" s="5" t="n">
        <v>110241</v>
      </c>
    </row>
    <row r="5" spans="1:3">
      <c r="A5" s="4" t="s">
        <v>548</v>
      </c>
      <c r="B5" s="5" t="n">
        <v>-312305</v>
      </c>
      <c r="C5" s="5" t="n">
        <v>-298813</v>
      </c>
    </row>
    <row r="6" spans="1:3">
      <c r="A6" s="4" t="s">
        <v>549</v>
      </c>
      <c r="B6" s="4" t="s">
        <v>33</v>
      </c>
      <c r="C6" s="4" t="s">
        <v>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0</v>
      </c>
      <c r="B1" s="2" t="s">
        <v>1</v>
      </c>
    </row>
    <row r="2" spans="1:5">
      <c r="B2" s="2" t="s">
        <v>2</v>
      </c>
      <c r="C2" s="2" t="s">
        <v>299</v>
      </c>
      <c r="D2" s="2" t="s">
        <v>551</v>
      </c>
      <c r="E2" s="2" t="s">
        <v>29</v>
      </c>
    </row>
    <row r="3" spans="1:5">
      <c r="A3" s="4" t="s">
        <v>64</v>
      </c>
      <c r="B3" s="6" t="n">
        <v>39907</v>
      </c>
      <c r="E3" s="4" t="s">
        <v>33</v>
      </c>
    </row>
    <row r="4" spans="1:5">
      <c r="A4" s="4" t="s">
        <v>105</v>
      </c>
    </row>
    <row r="5" spans="1:5">
      <c r="A5" s="4" t="s">
        <v>552</v>
      </c>
      <c r="B5" s="5" t="n">
        <v>410000</v>
      </c>
    </row>
    <row r="6" spans="1:5">
      <c r="A6" s="4" t="s">
        <v>311</v>
      </c>
    </row>
    <row r="7" spans="1:5">
      <c r="A7" s="4" t="s">
        <v>553</v>
      </c>
      <c r="D7" s="6" t="n">
        <v>1750000</v>
      </c>
    </row>
    <row r="8" spans="1:5">
      <c r="A8" s="4" t="s">
        <v>64</v>
      </c>
      <c r="B8" s="6" t="n">
        <v>39907</v>
      </c>
    </row>
    <row r="9" spans="1:5">
      <c r="A9" s="4" t="s">
        <v>554</v>
      </c>
    </row>
    <row r="10" spans="1:5">
      <c r="A10" s="4" t="s">
        <v>555</v>
      </c>
      <c r="D10" s="4" t="s">
        <v>556</v>
      </c>
    </row>
    <row r="11" spans="1:5">
      <c r="A11" s="4" t="s">
        <v>557</v>
      </c>
      <c r="D11" s="5" t="n">
        <v>10</v>
      </c>
    </row>
    <row r="12" spans="1:5">
      <c r="A12" s="4" t="s">
        <v>558</v>
      </c>
      <c r="D12" s="4" t="s">
        <v>369</v>
      </c>
    </row>
    <row r="13" spans="1:5">
      <c r="A13" s="4" t="s">
        <v>559</v>
      </c>
      <c r="D13" s="4" t="s">
        <v>560</v>
      </c>
    </row>
    <row r="14" spans="1:5">
      <c r="A14" s="4" t="s">
        <v>561</v>
      </c>
      <c r="D14" s="6" t="n">
        <v>50000</v>
      </c>
    </row>
    <row r="15" spans="1:5">
      <c r="A15" s="4" t="s">
        <v>562</v>
      </c>
      <c r="D15" s="6" t="n">
        <v>500000</v>
      </c>
    </row>
    <row r="16" spans="1:5">
      <c r="A16" s="4" t="s">
        <v>563</v>
      </c>
    </row>
    <row r="17" spans="1:5">
      <c r="A17" s="4" t="s">
        <v>557</v>
      </c>
      <c r="C17" s="5" t="n">
        <v>20</v>
      </c>
    </row>
    <row r="18" spans="1:5">
      <c r="A18" s="4" t="s">
        <v>558</v>
      </c>
      <c r="C18" s="4" t="s">
        <v>369</v>
      </c>
    </row>
    <row r="19" spans="1:5">
      <c r="A19" s="4" t="s">
        <v>559</v>
      </c>
      <c r="C19" s="4" t="s">
        <v>560</v>
      </c>
    </row>
    <row r="20" spans="1:5">
      <c r="A20" s="4" t="s">
        <v>562</v>
      </c>
      <c r="C20" s="6" t="n">
        <v>500000</v>
      </c>
    </row>
    <row r="21" spans="1:5">
      <c r="A21" s="4" t="s">
        <v>564</v>
      </c>
    </row>
    <row r="22" spans="1:5">
      <c r="A22" s="4" t="s">
        <v>555</v>
      </c>
      <c r="C22" s="4" t="s">
        <v>318</v>
      </c>
    </row>
    <row r="23" spans="1:5">
      <c r="A23" s="4" t="s">
        <v>565</v>
      </c>
    </row>
    <row r="24" spans="1:5">
      <c r="A24" s="4" t="s">
        <v>555</v>
      </c>
      <c r="C24" s="4" t="s">
        <v>3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64"/>
    <col customWidth="1" max="4" min="4" width="25"/>
    <col customWidth="1" max="5" min="5" width="41"/>
    <col customWidth="1" max="6" min="6" width="14"/>
    <col customWidth="1" max="7" min="7" width="16"/>
    <col customWidth="1" max="8" min="8" width="16"/>
    <col customWidth="1" max="9" min="9" width="23"/>
    <col customWidth="1" max="10" min="10" width="14"/>
    <col customWidth="1" max="11" min="11" width="14"/>
    <col customWidth="1" max="12" min="12" width="14"/>
  </cols>
  <sheetData>
    <row r="1" spans="1:12">
      <c r="A1" s="1" t="s">
        <v>566</v>
      </c>
      <c r="B1" s="2" t="s">
        <v>3</v>
      </c>
      <c r="C1" s="2" t="s">
        <v>567</v>
      </c>
      <c r="D1" s="2" t="s">
        <v>384</v>
      </c>
      <c r="E1" s="2" t="s">
        <v>568</v>
      </c>
      <c r="F1" s="2" t="s">
        <v>300</v>
      </c>
      <c r="G1" s="2" t="s">
        <v>29</v>
      </c>
      <c r="H1" s="2" t="s">
        <v>384</v>
      </c>
      <c r="I1" s="2" t="s">
        <v>2</v>
      </c>
      <c r="J1" s="2" t="s">
        <v>29</v>
      </c>
      <c r="K1" s="2" t="s">
        <v>344</v>
      </c>
      <c r="L1" s="2" t="s">
        <v>69</v>
      </c>
    </row>
    <row r="2" spans="1:12">
      <c r="A2" s="4" t="s">
        <v>569</v>
      </c>
      <c r="G2" s="5" t="n">
        <v>200000000</v>
      </c>
      <c r="I2" s="5" t="n">
        <v>200000000</v>
      </c>
      <c r="J2" s="5" t="n">
        <v>200000000</v>
      </c>
      <c r="L2" s="5" t="n">
        <v>250000000</v>
      </c>
    </row>
    <row r="3" spans="1:12">
      <c r="A3" s="4" t="s">
        <v>74</v>
      </c>
      <c r="G3" s="7" t="n">
        <v>0.001</v>
      </c>
      <c r="I3" s="7" t="n">
        <v>0.001</v>
      </c>
      <c r="J3" s="7" t="n">
        <v>0.001</v>
      </c>
      <c r="L3" s="8" t="n">
        <v>0.0001</v>
      </c>
    </row>
    <row r="4" spans="1:12">
      <c r="A4" s="4" t="s">
        <v>71</v>
      </c>
      <c r="G4" s="5" t="n">
        <v>10000000</v>
      </c>
      <c r="I4" s="5" t="n">
        <v>10000000</v>
      </c>
      <c r="J4" s="5" t="n">
        <v>10000000</v>
      </c>
      <c r="L4" s="5" t="n">
        <v>10000000</v>
      </c>
    </row>
    <row r="5" spans="1:12">
      <c r="A5" s="4" t="s">
        <v>70</v>
      </c>
      <c r="G5" s="7" t="n">
        <v>0.001</v>
      </c>
      <c r="I5" s="7" t="n">
        <v>0.001</v>
      </c>
      <c r="J5" s="7" t="n">
        <v>0.001</v>
      </c>
    </row>
    <row r="6" spans="1:12">
      <c r="A6" s="4" t="s">
        <v>72</v>
      </c>
      <c r="G6" s="4" t="s">
        <v>33</v>
      </c>
      <c r="I6" s="4" t="s">
        <v>33</v>
      </c>
      <c r="J6" s="4" t="s">
        <v>33</v>
      </c>
    </row>
    <row r="7" spans="1:12">
      <c r="A7" s="4" t="s">
        <v>73</v>
      </c>
      <c r="G7" s="4" t="s">
        <v>33</v>
      </c>
      <c r="I7" s="4" t="s">
        <v>33</v>
      </c>
      <c r="J7" s="4" t="s">
        <v>33</v>
      </c>
    </row>
    <row r="8" spans="1:12">
      <c r="A8" s="4" t="s">
        <v>76</v>
      </c>
      <c r="G8" s="5" t="n">
        <v>2100000</v>
      </c>
      <c r="I8" s="5" t="n">
        <v>2100000</v>
      </c>
      <c r="J8" s="5" t="n">
        <v>2100000</v>
      </c>
    </row>
    <row r="9" spans="1:12">
      <c r="A9" s="4" t="s">
        <v>77</v>
      </c>
      <c r="G9" s="5" t="n">
        <v>2100000</v>
      </c>
      <c r="I9" s="5" t="n">
        <v>2100000</v>
      </c>
      <c r="J9" s="5" t="n">
        <v>2100000</v>
      </c>
    </row>
    <row r="10" spans="1:12">
      <c r="A10" s="4" t="s">
        <v>570</v>
      </c>
      <c r="I10" s="6" t="n">
        <v>146886</v>
      </c>
      <c r="J10" s="6" t="n">
        <v>343841</v>
      </c>
    </row>
    <row r="11" spans="1:12">
      <c r="A11" s="4" t="s">
        <v>571</v>
      </c>
      <c r="G11" s="6" t="n">
        <v>1400000</v>
      </c>
      <c r="I11" s="5" t="n">
        <v>400000</v>
      </c>
      <c r="J11" s="5" t="n">
        <v>1400000</v>
      </c>
    </row>
    <row r="12" spans="1:12">
      <c r="A12" s="4" t="s">
        <v>572</v>
      </c>
      <c r="I12" s="5" t="n">
        <v>434182</v>
      </c>
      <c r="J12" s="4" t="s">
        <v>33</v>
      </c>
    </row>
    <row r="13" spans="1:12">
      <c r="A13" s="4" t="s">
        <v>573</v>
      </c>
      <c r="I13" s="5" t="n">
        <v>1661</v>
      </c>
      <c r="J13" s="5" t="n">
        <v>312</v>
      </c>
    </row>
    <row r="14" spans="1:12">
      <c r="A14" s="4" t="s">
        <v>574</v>
      </c>
      <c r="I14" s="5" t="n">
        <v>0</v>
      </c>
      <c r="J14" s="5" t="n">
        <v>14320</v>
      </c>
    </row>
    <row r="15" spans="1:12">
      <c r="A15" s="4" t="s">
        <v>575</v>
      </c>
      <c r="G15" s="4" t="s">
        <v>33</v>
      </c>
      <c r="I15" s="4" t="s">
        <v>33</v>
      </c>
      <c r="J15" s="4" t="s">
        <v>33</v>
      </c>
      <c r="K15" s="4" t="s">
        <v>33</v>
      </c>
    </row>
    <row r="16" spans="1:12">
      <c r="A16" s="4" t="s">
        <v>576</v>
      </c>
    </row>
    <row r="17" spans="1:12">
      <c r="A17" s="4" t="s">
        <v>577</v>
      </c>
      <c r="E17" s="6" t="n">
        <v>100000</v>
      </c>
    </row>
    <row r="18" spans="1:12">
      <c r="A18" s="4" t="s">
        <v>578</v>
      </c>
      <c r="E18" s="5" t="n">
        <v>2000000</v>
      </c>
    </row>
    <row r="19" spans="1:12">
      <c r="A19" s="4" t="s">
        <v>579</v>
      </c>
      <c r="C19" s="9" t="n">
        <v>1.6</v>
      </c>
      <c r="E19" s="9" t="n">
        <v>1.6</v>
      </c>
    </row>
    <row r="20" spans="1:12">
      <c r="A20" s="4" t="s">
        <v>580</v>
      </c>
      <c r="C20" s="4" t="s">
        <v>581</v>
      </c>
      <c r="E20" s="4" t="s">
        <v>582</v>
      </c>
    </row>
    <row r="21" spans="1:12">
      <c r="A21" s="4" t="s">
        <v>583</v>
      </c>
      <c r="C21" s="4" t="s">
        <v>373</v>
      </c>
      <c r="E21" s="4" t="s">
        <v>373</v>
      </c>
    </row>
    <row r="22" spans="1:12">
      <c r="A22" s="4" t="s">
        <v>571</v>
      </c>
      <c r="C22" s="6" t="n">
        <v>1000000</v>
      </c>
    </row>
    <row r="23" spans="1:12">
      <c r="A23" s="4" t="s">
        <v>584</v>
      </c>
      <c r="C23" s="5" t="n">
        <v>625000</v>
      </c>
    </row>
    <row r="24" spans="1:12">
      <c r="A24" s="4" t="s">
        <v>585</v>
      </c>
      <c r="C24" s="4" t="s">
        <v>586</v>
      </c>
    </row>
    <row r="25" spans="1:12">
      <c r="A25" s="4" t="s">
        <v>587</v>
      </c>
      <c r="C25" s="4" t="s">
        <v>588</v>
      </c>
    </row>
    <row r="26" spans="1:12">
      <c r="A26" s="4" t="s">
        <v>589</v>
      </c>
      <c r="C26" s="4" t="s">
        <v>590</v>
      </c>
    </row>
    <row r="27" spans="1:12">
      <c r="A27" s="4" t="s">
        <v>591</v>
      </c>
      <c r="C27" s="6" t="n">
        <v>434182</v>
      </c>
    </row>
    <row r="28" spans="1:12">
      <c r="A28" s="4" t="s">
        <v>572</v>
      </c>
      <c r="I28" s="6" t="n">
        <v>434182</v>
      </c>
    </row>
    <row r="29" spans="1:12">
      <c r="A29" s="4" t="s">
        <v>592</v>
      </c>
    </row>
    <row r="30" spans="1:12">
      <c r="A30" s="4" t="s">
        <v>585</v>
      </c>
      <c r="D30" s="4" t="s">
        <v>593</v>
      </c>
      <c r="I30" s="4" t="s">
        <v>593</v>
      </c>
    </row>
    <row r="31" spans="1:12">
      <c r="A31" s="4" t="s">
        <v>587</v>
      </c>
      <c r="D31" s="4" t="s">
        <v>594</v>
      </c>
      <c r="I31" s="4" t="s">
        <v>595</v>
      </c>
    </row>
    <row r="32" spans="1:12">
      <c r="A32" s="4" t="s">
        <v>589</v>
      </c>
      <c r="D32" s="4" t="s">
        <v>596</v>
      </c>
      <c r="I32" s="4" t="s">
        <v>597</v>
      </c>
    </row>
    <row r="33" spans="1:12">
      <c r="A33" s="4" t="s">
        <v>598</v>
      </c>
      <c r="G33" s="5" t="n">
        <v>250000</v>
      </c>
      <c r="H33" s="5" t="n">
        <v>432000</v>
      </c>
    </row>
    <row r="34" spans="1:12">
      <c r="A34" s="4" t="s">
        <v>599</v>
      </c>
      <c r="H34" s="4" t="s">
        <v>600</v>
      </c>
    </row>
    <row r="35" spans="1:12">
      <c r="A35" s="4" t="s">
        <v>601</v>
      </c>
      <c r="D35" s="6" t="n">
        <v>551</v>
      </c>
      <c r="I35" s="6" t="n">
        <v>2478</v>
      </c>
    </row>
    <row r="36" spans="1:12">
      <c r="A36" s="4" t="s">
        <v>602</v>
      </c>
      <c r="D36" s="4" t="s">
        <v>603</v>
      </c>
      <c r="I36" s="4" t="s">
        <v>604</v>
      </c>
    </row>
    <row r="37" spans="1:12">
      <c r="A37" s="4" t="s">
        <v>605</v>
      </c>
    </row>
    <row r="38" spans="1:12">
      <c r="A38" s="4" t="s">
        <v>569</v>
      </c>
      <c r="L38" s="5" t="n">
        <v>25000000000</v>
      </c>
    </row>
    <row r="39" spans="1:12">
      <c r="A39" s="4" t="s">
        <v>606</v>
      </c>
    </row>
    <row r="40" spans="1:12">
      <c r="A40" s="4" t="s">
        <v>74</v>
      </c>
      <c r="L40" s="7" t="n">
        <v>0.001</v>
      </c>
    </row>
    <row r="41" spans="1:12">
      <c r="A41" s="4" t="s">
        <v>67</v>
      </c>
    </row>
    <row r="42" spans="1:12">
      <c r="A42" s="4" t="s">
        <v>569</v>
      </c>
      <c r="G42" s="5" t="n">
        <v>40000000</v>
      </c>
      <c r="I42" s="5" t="n">
        <v>40000000</v>
      </c>
      <c r="J42" s="5" t="n">
        <v>40000000</v>
      </c>
      <c r="L42" s="5" t="n">
        <v>40000000</v>
      </c>
    </row>
    <row r="43" spans="1:12">
      <c r="A43" s="4" t="s">
        <v>74</v>
      </c>
      <c r="G43" s="7" t="n">
        <v>0.001</v>
      </c>
      <c r="I43" s="7" t="n">
        <v>0.001</v>
      </c>
      <c r="J43" s="7" t="n">
        <v>0.001</v>
      </c>
    </row>
    <row r="44" spans="1:12">
      <c r="A44" s="4" t="s">
        <v>76</v>
      </c>
      <c r="G44" s="5" t="n">
        <v>8206250</v>
      </c>
      <c r="I44" s="5" t="n">
        <v>6606250</v>
      </c>
      <c r="J44" s="5" t="n">
        <v>8206250</v>
      </c>
    </row>
    <row r="45" spans="1:12">
      <c r="A45" s="4" t="s">
        <v>77</v>
      </c>
      <c r="G45" s="5" t="n">
        <v>8206250</v>
      </c>
      <c r="I45" s="5" t="n">
        <v>6606250</v>
      </c>
      <c r="J45" s="5" t="n">
        <v>8206250</v>
      </c>
    </row>
    <row r="46" spans="1:12">
      <c r="A46" s="4" t="s">
        <v>607</v>
      </c>
      <c r="F46" s="5" t="n">
        <v>206250</v>
      </c>
    </row>
    <row r="47" spans="1:12">
      <c r="A47" s="4" t="s">
        <v>608</v>
      </c>
      <c r="F47" s="6" t="n">
        <v>330000</v>
      </c>
    </row>
    <row r="48" spans="1:12">
      <c r="A48" s="4" t="s">
        <v>609</v>
      </c>
    </row>
    <row r="49" spans="1:12">
      <c r="A49" s="4" t="s">
        <v>598</v>
      </c>
      <c r="G49" s="5" t="n">
        <v>1000000</v>
      </c>
    </row>
    <row r="50" spans="1:12">
      <c r="A50" s="4" t="s">
        <v>599</v>
      </c>
      <c r="G50" s="4" t="s">
        <v>610</v>
      </c>
    </row>
    <row r="51" spans="1:12">
      <c r="A51" s="4" t="s">
        <v>611</v>
      </c>
    </row>
    <row r="52" spans="1:12">
      <c r="A52" s="4" t="s">
        <v>598</v>
      </c>
      <c r="H52" s="5" t="n">
        <v>43200</v>
      </c>
    </row>
    <row r="53" spans="1:12">
      <c r="A53" s="4" t="s">
        <v>612</v>
      </c>
    </row>
    <row r="54" spans="1:12">
      <c r="A54" s="4" t="s">
        <v>613</v>
      </c>
      <c r="H54" s="6" t="n">
        <v>5</v>
      </c>
    </row>
    <row r="55" spans="1:12">
      <c r="A55" s="4" t="s">
        <v>598</v>
      </c>
      <c r="H55" s="5" t="n">
        <v>86400</v>
      </c>
    </row>
    <row r="56" spans="1:12">
      <c r="A56" s="4" t="s">
        <v>614</v>
      </c>
    </row>
    <row r="57" spans="1:12">
      <c r="A57" s="4" t="s">
        <v>613</v>
      </c>
      <c r="H57" s="6" t="n">
        <v>7</v>
      </c>
    </row>
    <row r="58" spans="1:12">
      <c r="A58" s="4" t="s">
        <v>598</v>
      </c>
      <c r="H58" s="5" t="n">
        <v>86400</v>
      </c>
    </row>
    <row r="59" spans="1:12">
      <c r="A59" s="4" t="s">
        <v>615</v>
      </c>
    </row>
    <row r="60" spans="1:12">
      <c r="A60" s="4" t="s">
        <v>613</v>
      </c>
      <c r="H60" s="6" t="n">
        <v>10</v>
      </c>
    </row>
    <row r="61" spans="1:12">
      <c r="A61" s="4" t="s">
        <v>598</v>
      </c>
      <c r="H61" s="5" t="n">
        <v>108000</v>
      </c>
    </row>
    <row r="62" spans="1:12">
      <c r="A62" s="4" t="s">
        <v>616</v>
      </c>
    </row>
    <row r="63" spans="1:12">
      <c r="A63" s="4" t="s">
        <v>613</v>
      </c>
      <c r="H63" s="6" t="n">
        <v>12</v>
      </c>
    </row>
    <row r="64" spans="1:12">
      <c r="A64" s="4" t="s">
        <v>598</v>
      </c>
      <c r="H64" s="5" t="n">
        <v>108000</v>
      </c>
    </row>
    <row r="65" spans="1:12">
      <c r="A65" s="4" t="s">
        <v>617</v>
      </c>
    </row>
    <row r="66" spans="1:12">
      <c r="A66" s="4" t="s">
        <v>618</v>
      </c>
      <c r="F66" s="4" t="s">
        <v>315</v>
      </c>
    </row>
    <row r="67" spans="1:12">
      <c r="A67" s="4" t="s">
        <v>619</v>
      </c>
    </row>
    <row r="68" spans="1:12">
      <c r="A68" s="4" t="s">
        <v>618</v>
      </c>
      <c r="F68" s="4" t="s">
        <v>620</v>
      </c>
    </row>
    <row r="69" spans="1:12">
      <c r="A69" s="4" t="s">
        <v>613</v>
      </c>
      <c r="F69" s="6" t="n">
        <v>5</v>
      </c>
    </row>
    <row r="70" spans="1:12">
      <c r="A70" s="4" t="s">
        <v>621</v>
      </c>
    </row>
    <row r="71" spans="1:12">
      <c r="A71" s="4" t="s">
        <v>618</v>
      </c>
      <c r="F71" s="4" t="s">
        <v>620</v>
      </c>
    </row>
    <row r="72" spans="1:12">
      <c r="A72" s="4" t="s">
        <v>613</v>
      </c>
      <c r="F72" s="6" t="n">
        <v>7</v>
      </c>
    </row>
    <row r="73" spans="1:12">
      <c r="A73" s="4" t="s">
        <v>622</v>
      </c>
    </row>
    <row r="74" spans="1:12">
      <c r="A74" s="4" t="s">
        <v>618</v>
      </c>
      <c r="F74" s="4" t="s">
        <v>560</v>
      </c>
    </row>
    <row r="75" spans="1:12">
      <c r="A75" s="4" t="s">
        <v>613</v>
      </c>
      <c r="F75" s="6" t="n">
        <v>10</v>
      </c>
    </row>
    <row r="76" spans="1:12">
      <c r="A76" s="4" t="s">
        <v>623</v>
      </c>
    </row>
    <row r="77" spans="1:12">
      <c r="A77" s="4" t="s">
        <v>624</v>
      </c>
      <c r="B77" s="5" t="n">
        <v>1600000</v>
      </c>
    </row>
    <row r="78" spans="1:12">
      <c r="A78" s="4" t="s">
        <v>625</v>
      </c>
      <c r="B78" s="16" t="n">
        <v>0.05625</v>
      </c>
    </row>
    <row r="79" spans="1:12">
      <c r="A79" s="4" t="s">
        <v>626</v>
      </c>
      <c r="B79" s="6" t="n">
        <v>90000</v>
      </c>
    </row>
    <row r="80" spans="1:12">
      <c r="A80" s="4" t="s">
        <v>570</v>
      </c>
      <c r="B80" s="5" t="n">
        <v>34826</v>
      </c>
    </row>
    <row r="81" spans="1:12">
      <c r="A81" s="4" t="s">
        <v>627</v>
      </c>
      <c r="B81" s="6" t="n">
        <v>330000</v>
      </c>
    </row>
    <row r="82" spans="1:12">
      <c r="A82" s="4" t="s">
        <v>628</v>
      </c>
      <c r="B82" s="5" t="n">
        <v>400296</v>
      </c>
    </row>
    <row r="83" spans="1:12">
      <c r="A83" s="4" t="s">
        <v>629</v>
      </c>
      <c r="B83" s="6" t="n">
        <v>55174</v>
      </c>
    </row>
    <row r="84" spans="1:12">
      <c r="A84" s="4" t="s">
        <v>630</v>
      </c>
      <c r="B84" s="5" t="n">
        <v>1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631</v>
      </c>
      <c r="B1" s="2" t="s">
        <v>1</v>
      </c>
    </row>
    <row r="2" spans="1:2">
      <c r="B2" s="2" t="s">
        <v>632</v>
      </c>
    </row>
    <row r="3" spans="1:2">
      <c r="A3" s="4" t="s">
        <v>633</v>
      </c>
    </row>
    <row r="4" spans="1:2">
      <c r="A4" s="4" t="s">
        <v>634</v>
      </c>
      <c r="B4" s="5" t="n">
        <v>500000</v>
      </c>
    </row>
    <row r="5" spans="1:2">
      <c r="A5" s="4" t="s">
        <v>635</v>
      </c>
      <c r="B5" s="4" t="s">
        <v>636</v>
      </c>
    </row>
    <row r="6" spans="1:2">
      <c r="A6" s="4" t="s">
        <v>637</v>
      </c>
    </row>
    <row r="7" spans="1:2">
      <c r="A7" s="4" t="s">
        <v>634</v>
      </c>
      <c r="B7" s="5" t="n">
        <v>500000</v>
      </c>
    </row>
    <row r="8" spans="1:2">
      <c r="A8" s="4" t="s">
        <v>635</v>
      </c>
      <c r="B8" s="4" t="s">
        <v>6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9</v>
      </c>
      <c r="B1" s="2" t="s">
        <v>1</v>
      </c>
    </row>
    <row r="2" spans="1:3">
      <c r="B2" s="2" t="s">
        <v>2</v>
      </c>
      <c r="C2" s="2" t="s">
        <v>29</v>
      </c>
    </row>
    <row r="3" spans="1:3">
      <c r="A3" s="3" t="s">
        <v>201</v>
      </c>
    </row>
    <row r="4" spans="1:3">
      <c r="A4" s="4" t="s">
        <v>640</v>
      </c>
      <c r="B4" s="5" t="n">
        <v>1432000</v>
      </c>
      <c r="C4" s="4" t="s">
        <v>33</v>
      </c>
    </row>
    <row r="5" spans="1:3">
      <c r="A5" s="4" t="s">
        <v>641</v>
      </c>
      <c r="B5" s="4" t="s">
        <v>33</v>
      </c>
      <c r="C5" s="5" t="n">
        <v>1432000</v>
      </c>
    </row>
    <row r="6" spans="1:3">
      <c r="A6" s="4" t="s">
        <v>642</v>
      </c>
      <c r="B6" s="4" t="s">
        <v>33</v>
      </c>
      <c r="C6" s="4" t="s">
        <v>33</v>
      </c>
    </row>
    <row r="7" spans="1:3">
      <c r="A7" s="4" t="s">
        <v>643</v>
      </c>
      <c r="B7" s="4" t="s">
        <v>33</v>
      </c>
      <c r="C7" s="4" t="s">
        <v>33</v>
      </c>
    </row>
    <row r="8" spans="1:3">
      <c r="A8" s="4" t="s">
        <v>644</v>
      </c>
      <c r="B8" s="5" t="n">
        <v>1432000</v>
      </c>
      <c r="C8" s="5" t="n">
        <v>1432000</v>
      </c>
    </row>
    <row r="9" spans="1:3">
      <c r="A9" s="4" t="s">
        <v>645</v>
      </c>
      <c r="B9" s="5" t="n">
        <v>543200</v>
      </c>
      <c r="C9" s="4" t="s">
        <v>33</v>
      </c>
    </row>
    <row r="10" spans="1:3">
      <c r="A10" s="4" t="s">
        <v>646</v>
      </c>
      <c r="B10" s="9" t="n">
        <v>0.11</v>
      </c>
      <c r="C10" s="4" t="s">
        <v>33</v>
      </c>
    </row>
    <row r="11" spans="1:3">
      <c r="A11" s="4" t="s">
        <v>647</v>
      </c>
      <c r="B11" s="4" t="s">
        <v>33</v>
      </c>
      <c r="C11" s="17" t="n">
        <v>0.11</v>
      </c>
    </row>
    <row r="12" spans="1:3">
      <c r="A12" s="4" t="s">
        <v>648</v>
      </c>
      <c r="B12" s="17" t="n">
        <v>0.11</v>
      </c>
      <c r="C12" s="17" t="n">
        <v>0.11</v>
      </c>
    </row>
    <row r="13" spans="1:3">
      <c r="A13" s="4" t="s">
        <v>649</v>
      </c>
      <c r="B13" s="9" t="n">
        <v>0.11</v>
      </c>
      <c r="C13" s="4" t="s">
        <v>33</v>
      </c>
    </row>
    <row r="14" spans="1:3">
      <c r="A14" s="4" t="s">
        <v>650</v>
      </c>
      <c r="B14" s="4" t="s">
        <v>651</v>
      </c>
      <c r="C14" s="4" t="s">
        <v>652</v>
      </c>
    </row>
    <row r="15" spans="1:3">
      <c r="A15" s="4" t="s">
        <v>653</v>
      </c>
      <c r="B15" s="4" t="s">
        <v>651</v>
      </c>
    </row>
    <row r="16" spans="1:3">
      <c r="A16" s="4" t="s">
        <v>654</v>
      </c>
      <c r="B16" s="4" t="s">
        <v>33</v>
      </c>
      <c r="C16" s="4" t="s">
        <v>33</v>
      </c>
    </row>
    <row r="17" spans="1:3">
      <c r="A17" s="4" t="s">
        <v>655</v>
      </c>
      <c r="B17" s="4" t="s">
        <v>33</v>
      </c>
      <c r="C17" s="4" t="s">
        <v>33</v>
      </c>
    </row>
    <row r="18" spans="1:3">
      <c r="A18" s="4" t="s">
        <v>656</v>
      </c>
      <c r="B18" s="4" t="s">
        <v>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29</v>
      </c>
    </row>
    <row r="3" spans="1:3">
      <c r="A3" s="3" t="s">
        <v>201</v>
      </c>
    </row>
    <row r="4" spans="1:3">
      <c r="A4" s="4" t="s">
        <v>658</v>
      </c>
      <c r="B4" s="5" t="n">
        <v>1432000</v>
      </c>
    </row>
    <row r="5" spans="1:3">
      <c r="A5" s="4" t="s">
        <v>659</v>
      </c>
      <c r="B5" s="4" t="s">
        <v>33</v>
      </c>
      <c r="C5" s="5" t="n">
        <v>1432000</v>
      </c>
    </row>
    <row r="6" spans="1:3">
      <c r="A6" s="4" t="s">
        <v>660</v>
      </c>
      <c r="B6" s="5" t="n">
        <v>-543200</v>
      </c>
    </row>
    <row r="7" spans="1:3">
      <c r="A7" s="4" t="s">
        <v>661</v>
      </c>
      <c r="B7" s="4" t="s">
        <v>33</v>
      </c>
    </row>
    <row r="8" spans="1:3">
      <c r="A8" s="4" t="s">
        <v>662</v>
      </c>
      <c r="B8" s="5" t="n">
        <v>888800</v>
      </c>
      <c r="C8" s="5" t="n">
        <v>1432000</v>
      </c>
    </row>
    <row r="9" spans="1:3">
      <c r="A9" s="4" t="s">
        <v>663</v>
      </c>
      <c r="B9" s="9" t="n">
        <v>0.01</v>
      </c>
    </row>
    <row r="10" spans="1:3">
      <c r="A10" s="4" t="s">
        <v>664</v>
      </c>
      <c r="B10" s="17" t="n">
        <v>0.01</v>
      </c>
    </row>
    <row r="11" spans="1:3">
      <c r="A11" s="4" t="s">
        <v>665</v>
      </c>
      <c r="B11" s="9" t="n">
        <v>0.01</v>
      </c>
      <c r="C11" s="9" t="n">
        <v>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66</v>
      </c>
      <c r="B1" s="2" t="s">
        <v>667</v>
      </c>
      <c r="C1" s="2" t="s">
        <v>2</v>
      </c>
      <c r="D1" s="2" t="s">
        <v>29</v>
      </c>
      <c r="E1" s="2" t="s">
        <v>451</v>
      </c>
    </row>
    <row r="2" spans="1:5">
      <c r="A2" s="4" t="s">
        <v>668</v>
      </c>
      <c r="E2" s="6" t="n">
        <v>1778</v>
      </c>
    </row>
    <row r="3" spans="1:5">
      <c r="A3" s="4" t="s">
        <v>669</v>
      </c>
      <c r="C3" s="6" t="n">
        <v>2602</v>
      </c>
      <c r="D3" s="4" t="s">
        <v>33</v>
      </c>
    </row>
    <row r="4" spans="1:5">
      <c r="A4" s="4" t="s">
        <v>670</v>
      </c>
      <c r="C4" s="6" t="n">
        <v>22985</v>
      </c>
      <c r="D4" s="6" t="n">
        <v>19947</v>
      </c>
    </row>
    <row r="5" spans="1:5">
      <c r="A5" s="4" t="s">
        <v>671</v>
      </c>
    </row>
    <row r="6" spans="1:5">
      <c r="A6" s="4" t="s">
        <v>668</v>
      </c>
      <c r="B6" s="6" t="n">
        <v>2602</v>
      </c>
    </row>
    <row r="7" spans="1:5">
      <c r="A7" s="4" t="s">
        <v>672</v>
      </c>
      <c r="B7" s="4" t="s">
        <v>673</v>
      </c>
    </row>
    <row r="8" spans="1:5">
      <c r="A8" s="4" t="s">
        <v>669</v>
      </c>
      <c r="B8" s="6" t="n">
        <v>2602</v>
      </c>
    </row>
    <row r="9" spans="1:5">
      <c r="A9" s="4" t="s">
        <v>674</v>
      </c>
    </row>
    <row r="10" spans="1:5">
      <c r="A10" s="4" t="s">
        <v>675</v>
      </c>
      <c r="B10" s="4" t="s">
        <v>676</v>
      </c>
    </row>
    <row r="11" spans="1:5">
      <c r="A11" s="4" t="s">
        <v>677</v>
      </c>
    </row>
    <row r="12" spans="1:5">
      <c r="A12" s="4" t="s">
        <v>675</v>
      </c>
      <c r="B12" s="4" t="s">
        <v>6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29</v>
      </c>
    </row>
    <row r="3" spans="1:3">
      <c r="A3" s="4" t="s">
        <v>680</v>
      </c>
      <c r="B3" s="6" t="n">
        <v>22985</v>
      </c>
      <c r="C3" s="6" t="n">
        <v>19947</v>
      </c>
    </row>
    <row r="4" spans="1:3">
      <c r="A4" s="4" t="s">
        <v>681</v>
      </c>
    </row>
    <row r="5" spans="1:3">
      <c r="A5" s="4" t="s">
        <v>680</v>
      </c>
      <c r="B5" s="5" t="n">
        <v>57244</v>
      </c>
    </row>
    <row r="6" spans="1:3">
      <c r="A6" s="4" t="s">
        <v>682</v>
      </c>
    </row>
    <row r="7" spans="1:3">
      <c r="A7" s="4" t="s">
        <v>680</v>
      </c>
      <c r="B7" s="5" t="n">
        <v>31224</v>
      </c>
    </row>
    <row r="8" spans="1:3">
      <c r="A8" s="4" t="s">
        <v>683</v>
      </c>
    </row>
    <row r="9" spans="1:3">
      <c r="A9" s="4" t="s">
        <v>680</v>
      </c>
      <c r="B9" s="5" t="n">
        <v>26020</v>
      </c>
    </row>
    <row r="10" spans="1:3">
      <c r="A10" s="4" t="s">
        <v>684</v>
      </c>
    </row>
    <row r="11" spans="1:3">
      <c r="A11" s="4" t="s">
        <v>680</v>
      </c>
      <c r="B11" s="4" t="s">
        <v>33</v>
      </c>
    </row>
    <row r="12" spans="1:3">
      <c r="A12" s="4" t="s">
        <v>685</v>
      </c>
    </row>
    <row r="13" spans="1:3">
      <c r="A13" s="4" t="s">
        <v>680</v>
      </c>
      <c r="B13" s="4" t="s">
        <v>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31"/>
    <col customWidth="1" max="7" min="7" width="21"/>
    <col customWidth="1" max="8" min="8" width="21"/>
    <col customWidth="1" max="9" min="9" width="21"/>
    <col customWidth="1" max="10" min="10" width="21"/>
    <col customWidth="1" max="11" min="11" width="21"/>
    <col customWidth="1" max="12" min="12" width="20"/>
  </cols>
  <sheetData>
    <row r="1" spans="1:12">
      <c r="A1" s="1" t="s">
        <v>686</v>
      </c>
      <c r="B1" s="2" t="s">
        <v>687</v>
      </c>
      <c r="C1" s="2" t="s">
        <v>688</v>
      </c>
      <c r="D1" s="2" t="s">
        <v>689</v>
      </c>
      <c r="E1" s="2" t="s">
        <v>690</v>
      </c>
      <c r="F1" s="2" t="s">
        <v>691</v>
      </c>
      <c r="G1" s="2" t="s">
        <v>692</v>
      </c>
      <c r="H1" s="2" t="s">
        <v>693</v>
      </c>
      <c r="I1" s="2" t="s">
        <v>694</v>
      </c>
      <c r="J1" s="2" t="s">
        <v>695</v>
      </c>
      <c r="K1" s="2" t="s">
        <v>696</v>
      </c>
      <c r="L1" s="2" t="s">
        <v>697</v>
      </c>
    </row>
    <row r="2" spans="1:12">
      <c r="A2" s="4" t="s">
        <v>398</v>
      </c>
      <c r="E2" s="6" t="n">
        <v>10000</v>
      </c>
      <c r="F2" s="6" t="n">
        <v>1000000</v>
      </c>
      <c r="H2" s="6" t="n">
        <v>10000</v>
      </c>
      <c r="I2" s="6" t="n">
        <v>10000</v>
      </c>
      <c r="J2" s="6" t="n">
        <v>5000</v>
      </c>
      <c r="K2" s="6" t="n">
        <v>102725</v>
      </c>
    </row>
    <row r="3" spans="1:12">
      <c r="A3" s="4" t="s">
        <v>349</v>
      </c>
      <c r="E3" s="4" t="s">
        <v>356</v>
      </c>
      <c r="F3" s="4" t="s">
        <v>407</v>
      </c>
      <c r="H3" s="4" t="s">
        <v>356</v>
      </c>
      <c r="I3" s="4" t="s">
        <v>356</v>
      </c>
      <c r="J3" s="4" t="s">
        <v>356</v>
      </c>
    </row>
    <row r="4" spans="1:12">
      <c r="A4" s="4" t="s">
        <v>698</v>
      </c>
      <c r="E4" s="4" t="s">
        <v>459</v>
      </c>
      <c r="H4" s="4" t="s">
        <v>459</v>
      </c>
      <c r="I4" s="4" t="s">
        <v>459</v>
      </c>
      <c r="J4" s="4" t="s">
        <v>459</v>
      </c>
      <c r="K4" s="4" t="s">
        <v>403</v>
      </c>
    </row>
    <row r="5" spans="1:12">
      <c r="A5" s="4" t="s">
        <v>699</v>
      </c>
    </row>
    <row r="6" spans="1:12">
      <c r="A6" s="4" t="s">
        <v>398</v>
      </c>
      <c r="B6" s="6" t="n">
        <v>15000</v>
      </c>
      <c r="C6" s="6" t="n">
        <v>15000</v>
      </c>
      <c r="D6" s="6" t="n">
        <v>15000</v>
      </c>
      <c r="E6" s="6" t="n">
        <v>5000</v>
      </c>
    </row>
    <row r="7" spans="1:12">
      <c r="A7" s="4" t="s">
        <v>349</v>
      </c>
      <c r="B7" s="4" t="s">
        <v>356</v>
      </c>
      <c r="C7" s="4" t="s">
        <v>356</v>
      </c>
      <c r="D7" s="4" t="s">
        <v>356</v>
      </c>
      <c r="E7" s="4" t="s">
        <v>356</v>
      </c>
    </row>
    <row r="8" spans="1:12">
      <c r="A8" s="4" t="s">
        <v>698</v>
      </c>
      <c r="B8" s="4" t="s">
        <v>459</v>
      </c>
      <c r="C8" s="4" t="s">
        <v>459</v>
      </c>
      <c r="D8" s="4" t="s">
        <v>459</v>
      </c>
      <c r="E8" s="4" t="s">
        <v>459</v>
      </c>
    </row>
    <row r="9" spans="1:12">
      <c r="A9" s="4" t="s">
        <v>311</v>
      </c>
    </row>
    <row r="10" spans="1:12">
      <c r="A10" s="4" t="s">
        <v>700</v>
      </c>
      <c r="E10" s="4" t="s">
        <v>701</v>
      </c>
    </row>
    <row r="11" spans="1:12">
      <c r="A11" s="4" t="s">
        <v>702</v>
      </c>
    </row>
    <row r="12" spans="1:12">
      <c r="A12" s="4" t="s">
        <v>703</v>
      </c>
      <c r="E12" s="6" t="n">
        <v>110111</v>
      </c>
    </row>
    <row r="13" spans="1:12">
      <c r="A13" s="4" t="s">
        <v>704</v>
      </c>
    </row>
    <row r="14" spans="1:12">
      <c r="A14" s="4" t="s">
        <v>700</v>
      </c>
      <c r="E14" s="4" t="s">
        <v>705</v>
      </c>
    </row>
    <row r="15" spans="1:12">
      <c r="A15" s="4" t="s">
        <v>706</v>
      </c>
    </row>
    <row r="16" spans="1:12">
      <c r="A16" s="4" t="s">
        <v>707</v>
      </c>
      <c r="E16" s="5" t="n">
        <v>4000</v>
      </c>
    </row>
    <row r="17" spans="1:12">
      <c r="A17" s="4" t="s">
        <v>708</v>
      </c>
    </row>
    <row r="18" spans="1:12">
      <c r="A18" s="4" t="s">
        <v>398</v>
      </c>
      <c r="F18" s="6" t="n">
        <v>1000000</v>
      </c>
    </row>
    <row r="19" spans="1:12">
      <c r="A19" s="4" t="s">
        <v>349</v>
      </c>
      <c r="L19" s="4" t="s">
        <v>369</v>
      </c>
    </row>
    <row r="20" spans="1:12">
      <c r="A20" s="4" t="s">
        <v>709</v>
      </c>
      <c r="F20" s="6" t="n">
        <v>50000</v>
      </c>
    </row>
    <row r="21" spans="1:12">
      <c r="A21" s="4" t="s">
        <v>710</v>
      </c>
      <c r="E21" s="6" t="n">
        <v>110000</v>
      </c>
    </row>
    <row r="22" spans="1:12">
      <c r="A22" s="4" t="s">
        <v>711</v>
      </c>
      <c r="L22" s="5" t="n">
        <v>1100</v>
      </c>
    </row>
    <row r="23" spans="1:12">
      <c r="A23" s="4" t="s">
        <v>712</v>
      </c>
    </row>
    <row r="24" spans="1:12">
      <c r="A24" s="4" t="s">
        <v>398</v>
      </c>
      <c r="F24" s="6" t="n">
        <v>400000</v>
      </c>
    </row>
    <row r="25" spans="1:12">
      <c r="A25" s="4" t="s">
        <v>698</v>
      </c>
      <c r="F25" s="4" t="s">
        <v>430</v>
      </c>
    </row>
    <row r="26" spans="1:12">
      <c r="A26" s="4" t="s">
        <v>713</v>
      </c>
    </row>
    <row r="27" spans="1:12">
      <c r="A27" s="4" t="s">
        <v>398</v>
      </c>
      <c r="F27" s="6" t="n">
        <v>600000</v>
      </c>
    </row>
    <row r="28" spans="1:12">
      <c r="A28" s="4" t="s">
        <v>698</v>
      </c>
      <c r="F28" s="4" t="s">
        <v>430</v>
      </c>
    </row>
    <row r="29" spans="1:12">
      <c r="A29" s="4" t="s">
        <v>714</v>
      </c>
    </row>
    <row r="30" spans="1:12">
      <c r="A30" s="4" t="s">
        <v>398</v>
      </c>
      <c r="G30" s="6" t="n">
        <v>75000</v>
      </c>
    </row>
    <row r="31" spans="1:12">
      <c r="A31" s="4" t="s">
        <v>349</v>
      </c>
      <c r="G31" s="4" t="s">
        <v>356</v>
      </c>
    </row>
    <row r="32" spans="1:12">
      <c r="A32" s="4" t="s">
        <v>698</v>
      </c>
      <c r="G32" s="4" t="s">
        <v>4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27:55Z</dcterms:created>
  <dcterms:modified xmlns:dcterms="http://purl.org/dc/terms/" xmlns:xsi="http://www.w3.org/2001/XMLSchema-instance" xsi:type="dcterms:W3CDTF">2017-02-24T17:27:55Z</dcterms:modified>
</cp:coreProperties>
</file>